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Liabilities" sheetId="10" state="visible" r:id="rId10"/>
    <sheet xmlns:r="http://schemas.openxmlformats.org/officeDocument/2006/relationships" name="Preferred Stock Warrant Liabili" sheetId="11" state="visible" r:id="rId11"/>
    <sheet xmlns:r="http://schemas.openxmlformats.org/officeDocument/2006/relationships" name="Commitments and Contingencies" sheetId="12" state="visible" r:id="rId12"/>
    <sheet xmlns:r="http://schemas.openxmlformats.org/officeDocument/2006/relationships" name="Accumulated Other Comprehensive"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Earnings Per Share Attributable"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Accrued Liabilities (Tables)" sheetId="19" state="visible" r:id="rId19"/>
    <sheet xmlns:r="http://schemas.openxmlformats.org/officeDocument/2006/relationships" name="Accumulated Other Comprehensi_2"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Earnings Per Share Attributab_2" sheetId="23" state="visible" r:id="rId23"/>
    <sheet xmlns:r="http://schemas.openxmlformats.org/officeDocument/2006/relationships" name="Description of Business - Addit" sheetId="24" state="visible" r:id="rId24"/>
    <sheet xmlns:r="http://schemas.openxmlformats.org/officeDocument/2006/relationships" name="Summary of Significant Accoun_3" sheetId="25" state="visible" r:id="rId25"/>
    <sheet xmlns:r="http://schemas.openxmlformats.org/officeDocument/2006/relationships" name="Fair Value Measurements - Addit" sheetId="26" state="visible" r:id="rId26"/>
    <sheet xmlns:r="http://schemas.openxmlformats.org/officeDocument/2006/relationships" name="Fair Value Measurements - Fair " sheetId="27" state="visible" r:id="rId27"/>
    <sheet xmlns:r="http://schemas.openxmlformats.org/officeDocument/2006/relationships" name="Fair Value Measurements - Fai_2"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Accrued Liabilities - Schedule " sheetId="31" state="visible" r:id="rId31"/>
    <sheet xmlns:r="http://schemas.openxmlformats.org/officeDocument/2006/relationships" name="Preferred Stock Warrant Liabi_2" sheetId="32" state="visible" r:id="rId32"/>
    <sheet xmlns:r="http://schemas.openxmlformats.org/officeDocument/2006/relationships" name="Commitments and Contingencies -" sheetId="33" state="visible" r:id="rId33"/>
    <sheet xmlns:r="http://schemas.openxmlformats.org/officeDocument/2006/relationships" name="Accumulated Other Comprehensi_3"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Income Taxes - Schedule of Effe" sheetId="39" state="visible" r:id="rId39"/>
    <sheet xmlns:r="http://schemas.openxmlformats.org/officeDocument/2006/relationships" name="Income Taxes - Additional Infor" sheetId="40" state="visible" r:id="rId40"/>
    <sheet xmlns:r="http://schemas.openxmlformats.org/officeDocument/2006/relationships" name="Earnings Per Share Attributab_3" sheetId="41" state="visible" r:id="rId41"/>
    <sheet xmlns:r="http://schemas.openxmlformats.org/officeDocument/2006/relationships" name="Earnings Per Share Attributab_4" sheetId="42" state="visible" r:id="rId42"/>
    <sheet xmlns:r="http://schemas.openxmlformats.org/officeDocument/2006/relationships" name="Earnings Per Share Attributab_5" sheetId="43" state="visible" r:id="rId43"/>
  </sheets>
  <definedNames/>
  <calcPr calcId="124519" fullCalcOnLoad="1"/>
</workbook>
</file>

<file path=xl/sharedStrings.xml><?xml version="1.0" encoding="utf-8"?>
<sst xmlns="http://schemas.openxmlformats.org/spreadsheetml/2006/main" uniqueCount="496">
  <si>
    <t>Document and Entity Information - shares</t>
  </si>
  <si>
    <t>3 Months Ended</t>
  </si>
  <si>
    <t>Oct. 27, 2018</t>
  </si>
  <si>
    <t>Dec. 04, 2018</t>
  </si>
  <si>
    <t>Document Information [Line Items]</t>
  </si>
  <si>
    <t>Entity registrant name</t>
  </si>
  <si>
    <t>Stitch Fix, Inc.</t>
  </si>
  <si>
    <t>Trading symbol</t>
  </si>
  <si>
    <t>SFIX</t>
  </si>
  <si>
    <t>Entity central index key</t>
  </si>
  <si>
    <t>Current fiscal year end date</t>
  </si>
  <si>
    <t>--08-03</t>
  </si>
  <si>
    <t>Entity filer category</t>
  </si>
  <si>
    <t>Non-accelerated Filer</t>
  </si>
  <si>
    <t>Document type</t>
  </si>
  <si>
    <t>10-Q</t>
  </si>
  <si>
    <t>Document period end date</t>
  </si>
  <si>
    <t>Oct. 27,
		2018</t>
  </si>
  <si>
    <t>Document fiscal year focus</t>
  </si>
  <si>
    <t>Document fiscal period focus</t>
  </si>
  <si>
    <t>Q1</t>
  </si>
  <si>
    <t>Amendment flag</t>
  </si>
  <si>
    <t>false</t>
  </si>
  <si>
    <t>Entity Emerging Growth Company</t>
  </si>
  <si>
    <t>Entity Small Business</t>
  </si>
  <si>
    <t>Class A Common Stock</t>
  </si>
  <si>
    <t>Entity common stock, shares outstanding</t>
  </si>
  <si>
    <t>Class B Common Stock</t>
  </si>
  <si>
    <t>Condensed Consolidated Balance Sheets - USD ($) $ in Thousands</t>
  </si>
  <si>
    <t>Jul. 28, 2018</t>
  </si>
  <si>
    <t>Current assets:</t>
  </si>
  <si>
    <t>Cash &amp; cash equivalents</t>
  </si>
  <si>
    <t>Restricted cash</t>
  </si>
  <si>
    <t>Short-term investments</t>
  </si>
  <si>
    <t>Inventory, net</t>
  </si>
  <si>
    <t>Prepaid expenses and other current assets</t>
  </si>
  <si>
    <t>Total current assets</t>
  </si>
  <si>
    <t>Long-term investments</t>
  </si>
  <si>
    <t>Property and equipment, net</t>
  </si>
  <si>
    <t>Deferred tax assets</t>
  </si>
  <si>
    <t>Restricted cash, net of current portion</t>
  </si>
  <si>
    <t>Other long-term assets</t>
  </si>
  <si>
    <t>Total assets</t>
  </si>
  <si>
    <t>Current liabilities:</t>
  </si>
  <si>
    <t>Accounts payable</t>
  </si>
  <si>
    <t>Accrued liabilities</t>
  </si>
  <si>
    <t>Gift card liability</t>
  </si>
  <si>
    <t>Deferred revenue</t>
  </si>
  <si>
    <t>Other current liabilities</t>
  </si>
  <si>
    <t>Total current liabilities</t>
  </si>
  <si>
    <t>Deferred rent, net of current portion</t>
  </si>
  <si>
    <t>Other long-term liabilities</t>
  </si>
  <si>
    <t>Total liabilities</t>
  </si>
  <si>
    <t>Commitments and contingencies (Note 6)</t>
  </si>
  <si>
    <t xml:space="preserve"> </t>
  </si>
  <si>
    <t>Stockholders’ equity:</t>
  </si>
  <si>
    <t>Preferred stock, $0.00002 par value – 20,000,000 shares authorized as of October 27, 2018 and July 28, 2018; zero shares issued and outstanding as of October 27, 2018 and July 28, 2018</t>
  </si>
  <si>
    <t>Additional paid-in capital</t>
  </si>
  <si>
    <t>Accumulated other comprehensive loss</t>
  </si>
  <si>
    <t>Retained earnings</t>
  </si>
  <si>
    <t>Total stockholders’ equity</t>
  </si>
  <si>
    <t>Total liabilities, convertible preferred stock and stockholders’ equity</t>
  </si>
  <si>
    <t>Common stock, value</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 USD ($) $ in Thousands</t>
  </si>
  <si>
    <t>Oct. 28, 2017</t>
  </si>
  <si>
    <t>Income Statement [Abstract]</t>
  </si>
  <si>
    <t>Revenue, net</t>
  </si>
  <si>
    <t>Cost of goods sold</t>
  </si>
  <si>
    <t>Gross profit</t>
  </si>
  <si>
    <t>Selling, general and administrative expenses</t>
  </si>
  <si>
    <t>Operating income</t>
  </si>
  <si>
    <t>Remeasurement of preferred stock warrant liability</t>
  </si>
  <si>
    <t>Interest income</t>
  </si>
  <si>
    <t>Other income, net</t>
  </si>
  <si>
    <t>Income before income taxes</t>
  </si>
  <si>
    <t>Provision for income taxes</t>
  </si>
  <si>
    <t>Net income</t>
  </si>
  <si>
    <t>Other comprehensive income (loss):</t>
  </si>
  <si>
    <t>Change in unrealized loss on available-for-sale securities, net of tax</t>
  </si>
  <si>
    <t>Foreign currency translation</t>
  </si>
  <si>
    <t>Total other comprehensive loss, net of tax</t>
  </si>
  <si>
    <t>Comprehensive income</t>
  </si>
  <si>
    <t>Net income attributable to common stockholders:</t>
  </si>
  <si>
    <t>Basic</t>
  </si>
  <si>
    <t>Diluted</t>
  </si>
  <si>
    <t>Earnings per share attributable to common stockholders:</t>
  </si>
  <si>
    <t>Basic (in dollars per share)</t>
  </si>
  <si>
    <t>Diluted (in dollars per share)</t>
  </si>
  <si>
    <t>Weighted-average shares used to compute earnings per share attributable to common stockholders:</t>
  </si>
  <si>
    <t>Basic (in shares)</t>
  </si>
  <si>
    <t>Diluted (in shares)</t>
  </si>
  <si>
    <t>Condensed Consolidated Statements of Convertible Preferred Stock and Stockholders' Equity - USD ($) $ in Thousands</t>
  </si>
  <si>
    <t>Total</t>
  </si>
  <si>
    <t>Common Stock</t>
  </si>
  <si>
    <t>Additional Paid-in Capital</t>
  </si>
  <si>
    <t>Accumulated Other Comprehensive Loss</t>
  </si>
  <si>
    <t>Retained Earnings</t>
  </si>
  <si>
    <t>Convertible preferred stock, beginning balance at Jul. 29, 2017</t>
  </si>
  <si>
    <t>Convertible preferred stock, beginning balance (in shares) at Jul. 29, 2017</t>
  </si>
  <si>
    <t>Convertible preferred stock, ending balance at Oct. 28, 2017</t>
  </si>
  <si>
    <t>Convertible preferred stock, ending balance (in shares) at Oct. 28, 2017</t>
  </si>
  <si>
    <t>Stockholders' equity, beginning balance at Jul. 29, 2017</t>
  </si>
  <si>
    <t>Stockholders' equity, beginning balance (in shares) at Jul. 29, 2017</t>
  </si>
  <si>
    <t>Increase (Decrease) in Stockholders' Equity</t>
  </si>
  <si>
    <t>Issuance of common stock upon exercise of stock options</t>
  </si>
  <si>
    <t>Issuance of common stock upon exercise of stock options (in shares)</t>
  </si>
  <si>
    <t>Repurchase of common stock related to early exercised options (in shares)</t>
  </si>
  <si>
    <t>Vesting of early exercised options</t>
  </si>
  <si>
    <t>Stock-based compensation</t>
  </si>
  <si>
    <t>Other comprehensive loss, net of tax</t>
  </si>
  <si>
    <t>Stockholders' equity, ending balance at Oct. 28, 2017</t>
  </si>
  <si>
    <t>Stockholders' equity, ending balance (in shares) at Oct. 28, 2017</t>
  </si>
  <si>
    <t>Cumulative effect of adopting accounting standards</t>
  </si>
  <si>
    <t>[1]</t>
  </si>
  <si>
    <t>Convertible preferred stock, beginning balance at Jul. 28, 2018</t>
  </si>
  <si>
    <t>Convertible preferred stock, beginning balance (in shares) at Jul. 28, 2018</t>
  </si>
  <si>
    <t>Convertible preferred stock, ending balance at Oct. 27, 2018</t>
  </si>
  <si>
    <t>Convertible preferred stock, ending balance (in shares) at Oct. 27, 2018</t>
  </si>
  <si>
    <t>Stockholders' equity, beginning balance at Jul. 28, 2018</t>
  </si>
  <si>
    <t>Stockholders' equity, beginning balance (in shares) at Jul. 28, 2018</t>
  </si>
  <si>
    <t>Issuance of restricted stock units, net of tax withholdings</t>
  </si>
  <si>
    <t>Issuance of restricted stock units, net of tax withholdings (in shares)</t>
  </si>
  <si>
    <t>Stockholders' equity, ending balance at Oct. 27, 2018</t>
  </si>
  <si>
    <t>Stockholders' equity, ending balance (in shares) at Oct. 27, 2018</t>
  </si>
  <si>
    <t>See Note 2, Summary of Significant Accounting Policies, of the Notes to the Condensed Consolidated Financial Statements for more details on the cumulative effect of adopting accounting standards.</t>
  </si>
  <si>
    <t>Condensed Consolidated Statements of Cash Flow - USD ($) $ in Thousands</t>
  </si>
  <si>
    <t>Cash Flows from Operating Activities</t>
  </si>
  <si>
    <t>Adjustments to reconcile net income to net cash provided by operating activities:</t>
  </si>
  <si>
    <t>Deferred income taxes</t>
  </si>
  <si>
    <t>Inventory reserves</t>
  </si>
  <si>
    <t>Stock-based compensation expense</t>
  </si>
  <si>
    <t>Depreciation and amortization</t>
  </si>
  <si>
    <t>Loss on disposal of property and equipment</t>
  </si>
  <si>
    <t>Change in operating assets and liabilities:</t>
  </si>
  <si>
    <t>Inventory</t>
  </si>
  <si>
    <t>Prepaid expenses and other assets</t>
  </si>
  <si>
    <t>Other liabilities</t>
  </si>
  <si>
    <t>Net cash provided by operating activities</t>
  </si>
  <si>
    <t>Cash Flows from Investing Activities</t>
  </si>
  <si>
    <t>Purchases of property and equipment</t>
  </si>
  <si>
    <t>Purchases of securities available-for-sale</t>
  </si>
  <si>
    <t>Sales of securities available-for-sale</t>
  </si>
  <si>
    <t>Net cash used in investing activities</t>
  </si>
  <si>
    <t>Cash Flows from Financing Activities</t>
  </si>
  <si>
    <t>Proceeds from the exercise of stock options</t>
  </si>
  <si>
    <t>Repurchase of Class B common stock related to early exercised options</t>
  </si>
  <si>
    <t>Payment of deferred offering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omponents of cash, cash equivalents and restricted cash</t>
  </si>
  <si>
    <t>Restricted cash – current portion</t>
  </si>
  <si>
    <t>Restricted cash – long-term portion</t>
  </si>
  <si>
    <t>Supplemental Disclosure</t>
  </si>
  <si>
    <t>Cash paid for income taxes</t>
  </si>
  <si>
    <t>Supplemental Disclosure of Non-Cash Investing and Financing Activities:</t>
  </si>
  <si>
    <t>Purchases of property and equipment included in accounts payable and accrued liabilities</t>
  </si>
  <si>
    <t>Capitalized stock-based compensation</t>
  </si>
  <si>
    <t>Deferred offering costs included in accrued liabilities</t>
  </si>
  <si>
    <t>Description of Business</t>
  </si>
  <si>
    <t>Organization, Consolidation and Presentation of Financial Statements [Abstract]</t>
  </si>
  <si>
    <t>Description of Business Stitch Fix, Inc. (“we,” “our,” “us” or “the Company”) delivers one-to-one personalization to our clients through the combination of data science and human judgment. Our stylists hand select items from a broad range of merchandise. Stylists pair their own judgment with our analysis of client and merchandise data to provide a personalized shipment of apparel, shoes and accessories suited to each client’s needs. We call each of these unique shipments a Fix. After receiving a Fix, our clients purchase the items they want to keep and return the other items. We are incorporated in Delaware and have operations in the United States and the United Kingdom. Initial Public Offering On November 16, 2017, we completed an initial public offering (“IPO”). In connection with the IPO, we authorized two new classes of common stock: Class A common stock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automatically converts to Class A common stock upon transfers or any sale. In our IPO, we issued and sold 8,000,000 shares of our Class A common stock at a public offering price of $15.00 per share. We received $110.4 million in net proceeds after deducting $6.2 million of underwriting discounts and $3.4 million in offering costs . Upon the closing of the IPO, all of the then outstanding shares of common stock were reclassified into Class B common stock, all of the outstanding shares of convertible preferred stock automatically converted into 59,511,055 shares of Class B common stock and all of the outstanding preferred stock warrants were automatically exercised into 1,066,225 shares of Class B common stock. Subsequent to the closing of the IPO, there were no shares of preferred stock or preferred stock warrants outstanding. In December 2017, we issued an additional 1,175,557 shares of Class A common stock at a price of $15.00 per share following the underwriters’ exercise of their option to purchase additional shares and received $16.7 million in net proceeds after deducting underwriting discounts and expenses.</t>
  </si>
  <si>
    <t>Summary of Significant Accounting Policies</t>
  </si>
  <si>
    <t>Accounting Policies [Abstract]</t>
  </si>
  <si>
    <t>Summary of Significant Accounting Policies Basis of Presentation Our fiscal year is a 52-week or 53-week period ending on the Saturday closest to July 31. The fiscal years ended August 3, 2019 (“2019”) and July 28, 2018 (“2018”) consist of 53 weeks and 52 weeks, respectively. The unaudited condensed consolidated financial statements include the accounts of Stitch Fix, Inc. and our wholly owned subsidiaries, and have been prepared in accordance with generally accepted accounting principles in the United States (“GAAP”) and following the requirements of the U.S. Securities and Exchange Commission (the “SEC”) for interim reporting. As permitted under those rules, certain footnotes or other financial information that are normally required by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August 3, 2019 , or for any other interim period or for any other future year. All intercompany balances and transactions have been eliminated in consolidation. The accompanying unaudited condensed consolidated financial statements should be read in conjunction with the audited consolidated financial statements and the related notes thereto for the fiscal year ended July 28, 2018 , included in the Company’s Annual Report on Form 10-K filed with the SEC on October 3, 2018 (“2018 Annual Report”). Use of Estimates The preparation of condensed consolidated financial statements in conformity with GAAP requires management to make estimates and assumptions that affect the reported amounts in our condensed consolidated financial statements and accompanying footnotes. Significant estimates and assumptions are used for inventory, stock-based compensation expense, income taxes, revenue recognition and, prior to our IPO, common stock valuation and remeasurement of preferred stock warrant liability. Actual results could differ from those estimates and such differences may be material to the condensed consolidated financial statements. Restricted Cash Restricted cash represents cash balances held in segregated accounts collateralizing letters of credit for our leased properties as of October 27, 2018 , and July 28, 2018 . Investment Securities The Company’s short-term and long-term investments have been classified and accounted for as available-for-sale. We determine the appropriate classification of our investments at the time of purchase and reevaluate the classifications at each balance sheet date. Available-for-sale securities with maturities of 12 months or less are classified as short-term and available-for-sale securities with maturities greater than 12 months are classified as long-term. The Company’s available-for-sale securities are carried at fair value, with unrealized gains and losses, net of taxes, reported within accumulated other comprehensive loss (“AOCI”) in stockholders’ equity, with the exception of unrealized losses believed to be other-than-temporary, which are reported in earnings in the current period, if applicable. The cost of securities sold is based upon the specific identification method. Foreign Currency The functional currency of our international subsidiary is the local currency.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net in the condensed consolidated statements of operations and comprehensive income. Revenue Recognition We generate revenue primarily from the sale of merchandise in a Fix. Clients create an online account on our website or mobile app, complete a style profile and order a Fix to be delivered on a specified date. Each Fix represents an offer made by us to the client to purchase merchandise. The client is charged a nonrefundable $20 upfront styling fee before the Fix is shipped. As an alternative to the styling fee, we offer select clients the option to purchase a Style Pass. Style Pass clients pay a $49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25%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Both our styling fee and Style Pass arrangements consist of one performance obligation, which is the option to purchase merchandise. The upfront styling fee is not a performance obligation as the styling activity is not distinct within the context of the contract. Similarly, the right to receive multiple options under Style Pass does not provide the customer with material stand-alone value and therefore does not give rise to a separate performance obligation.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We deduct discounts, sales tax and estimated refunds to arrive at net revenue. Sales tax collected from clients is not considered revenue and is included in accrued liabilities until remitted to the taxing authorities. All shipping and handling costs are accounted for as fulfillment costs in Cost of goods sold and Selling, general, and administrative expense (“SG&amp;A”), respectively, and are therefore not evaluated as a separate performance obligation. Discounts are recorded as a reduction to revenue when the order is accepted. We record a refund reserve based on our historical refund patterns. Our refund reserve, which was included in accrued liabilities in the consolidated balance sheets, was $2.5 million and $2.3 million as of October 27, 2018 , and July 28, 2018 , respectively. The Company has four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and (iv) referral credits, which are included in Other current liabilities and are recognized as revenue when used. We sell gift cards to clients and establish a liability based upon the face value of such gift cards. We reduce the liability and recognize revenue upon usage of the gift card. If a gift card is not used, we will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Contractual liabilities included in Deferred revenue, Gift card liability and Other current liabilities were $11.2 million , $6.3 million and $0.8 million , respectively, at October 27, 2018 , and $8.9 million , $6.8 million and $2.7 million , respectively, at July 28, 2018 . During the three months ended October 27, 2018 , the Company recognized $ 8.2 million , $ 0.1 million and $0.6 million of net revenue included in Deferred revenue, Gift card liability and Other current liabilities, respectively, at July 28, 2018 . All amounts presented as of July 28, 2018 , are accounted for under ASC 605. All amounts presented as of October 27, 2018 , include the transition impact of adopting ASC 606. See “Recently Adopted Accounting Pronouncements” below. Deferred revenue related to upfront styling fees totaled $10.1 million as of October 27, 2018 , and $7.6 million as of July 28, 2018 . Deferred revenue related to Style Pass annual fees totaled $1.1 million as of October 27, 2018 , and $1.1 million as of July 28, 2018 . Deferred revenue related to exchanges totaled $0.2 million as of July 28, 2018 . The Company expects Deferred revenue for upfront styling fees and Style Pass annual fees to be recognized within one year. On average, Gift card liability and Other current liabilities are also recognized within one year. Concentration of Credit Risks We are subject to concentrations of credit risk principally from cash and cash equivalents and investment securities. The majority of our cash is held by three financial institutions within the United States. Our cash balances held by these institutions may exceed federally insured limits. The associated risk of concentration for cash is mitigated by banking with credit-worthy institutions. Our cash equivalents consist of money market funds and commercial paper. The associated risk of concentration for cash equivalents and investments is mitigated by maintaining a diversified portfolio of highly rated instruments. No client accounted for greater than 10% of total revenue, net for the three months ended October 27, 2018 , and October 28, 2017 . Recently Issued Accounting Pronouncements In February 2016, the Financial Accounting Standards Board (“FASB”) issued Accounting Standards Update (“ASU”) No. 2016-02, Leases (Topic 842)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We expect to adopt this standard in our first quarter of fiscal 2020. We are currently evaluating the impact that this standard will have on our consolidated financial statements but we expect that it will result in a substantial increase in our long-term assets and liabilities. In June 2018, the FASB issued ASU No. 2018-07, Compensation—Stock Compensation (Topic 718): Improvements to Nonemployee Share-Based Payment Accounting . Under this ASU, the accounting for awards issued to nonemployees will be similar to the accounting for employee awards. This includes allowing for the measurement of awards at the grant date and recognition of awards with performance conditions when those conditions are probable, both of which are earlier than under current guidance for nonemployee awards. We expect to adopt this standard in our first quarter of fiscal 2020. We are currently evaluating the impact that this standard will have on our consolidated financial statements. Recently Adopted Accounting Pronouncements In May 2014, the FASB issued ASU No. 2014-09, Revenue from Contracts with Customers (Topic 606)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he new guidance may be applied retrospectively to each prior period presented or retrospectively with the cumulative effect recognized as of the date of adoption (“modified retrospective method”). We adopted the standard in the first quarter of fiscal 2019 under the modified retrospective approach. Under the new standard, we recognize estimated gift card breakage revenue proportionately to customer gift card usage over the expected gift card usage period rather than waiting until the likelihood of redemption becomes remote. Further, we recognize revenue related to exchanges upon shipment by us, rather than upon receipt by the customer. In the first quarter of fiscal 2019, the Company recorded a cumulative catch-up adjustment resulting in an increase to opening retained earnings, net of tax, of $0.4 million , comprised of the impact of $0.3 million from the change in revenue recognition related to gift cards and $0.1 million from the recognition of exchanges upon shipment. The impact to net revenue for the three months ended October 27, 2018 , was an increase of $0.5 million as a result of applying the standard. In October 2016, the FASB issued ASU No. 2016-16 , Income Taxes: Intra-Entity Transfers of Assets Other Than Inventory (Topic 740) , which amends existing guidance on the recognition of current and deferred income tax impacts for intra-entity asset transfers other than inventory. We adopted the standard in the first quarter of fiscal 2019 under the modified retrospective approach. As a result, a cumulative adjustment of $0.4 million , net of tax, was recorded to reduce opening retained earnings in connection with this adoption.</t>
  </si>
  <si>
    <t>Fair Value Measurements</t>
  </si>
  <si>
    <t>Fair Value Disclosures [Abstract]</t>
  </si>
  <si>
    <t>Fair Value Measurements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Our financial instruments consist of short-term and long-term investments, accounts payable, accrued liabilities and, prior to our IPO, the preferred stock warrant liability. At October 27, 2018 , and July 28, 2018 , the carrying values of cash and cash equivalents, accounts payable and accrued liabilities approximated fair value due to their short-term maturities. In November 2017, in connection with our IPO, all outstanding preferred stock warrants were automatically exercised into Class B common stock. As a result, we remeasured and reclassified the preferred stock warrant liability to additional paid-in capital upon the closing of the IPO. The following table sets forth the amortized cost, gross unrealized gains, gross unrealized losses and fair values of our short-term and long-term investments accounted for as available-for-sale as of October 27, 2018 : October 27, 2018 (in thousands) Amortized Cost Gross Unrealized Gains Gross Unrealized Losses Fair Value Financial Assets: Investments: U.S. Treasury securities $ 31,808 $ — $ (12 ) $ 31,796 Commercial paper 41,431 — — 41,431 Asset-backed securities 34,723 5 (45 ) 34,683 Corporate bonds 61,042 — (97 ) 60,945 Total $ 169,004 $ 5 $ (154 ) $ 168,855 The following table sets forth the fair value of available-for-sale securities by contractual maturity as of October 27, 2018 : October 27, 2018 (in thousands) One Year or Less Over One Year Through Five Years Over Five Years Total Financial Assets: Investments: U.S. Treasury securities $ 31,796 $ — $ — $ 31,796 Commercial paper 41,431 — — 41,431 Asset-backed securities 5,933 28,750 — 34,683 Corporate bonds 5,825 55,120 — 60,945 Total $ 84,985 $ 83,870 $ — $ 168,855 The following table sets forth our short-term and long-term investments accounted for as available-for-sale that were measured at fair value on a recurring basis based on the fair value hierarchy as of October 27, 2018 : October 27, 2018 (in thousands) Level 1 Level 2 Level 3 Total Financial Assets: Cash equivalents: Money market funds $ 862 $ — $ — $ 862 Commercial paper — 5,993 — 5,993 Investments: U.S. Treasury securities 31,796 — — 31,796 Commercial paper — 41,431 — 41,431 Asset-backed securities — 34,683 — 34,683 Corporate bonds — 60,945 — 60,945 Total $ 32,658 $ 143,052 $ — $ 175,710 As of July 28, 2018 , the Company did no t have any financial instruments measured at fair value. There were no transfers of financial assets or liabilities into or out of Level 1, Level 2 or Level 3 for the three months ended October 27, 2018 , and October 28, 2017 . The following table sets forth a summary of the changes in the fair value of the preferred stock warrant liability for the three months ended October 28, 2017 (in thousands): (in thousands) For the Three Months Ended October 28, 2017 Balance at July 29, 2017 $ 26,679 Change in fair value (9,071 ) Ending Balance at October 28, 2017 $ 17,608 See Note 5, Preferred Stock Warrant Liability, for more details on our preferred stock warrants.</t>
  </si>
  <si>
    <t>Accrued Liabilities</t>
  </si>
  <si>
    <t>Payables and Accruals [Abstract]</t>
  </si>
  <si>
    <t>Accrued Liabilities Accrued liabilities consisted of the following: (in thousands) October 27, 2018 July 28, 2018 Compensation and related benefits $ 7,019 $ 10,680 Advertising 14,075 10,456 Sales taxes 8,399 7,066 Shipping and freight 11,271 4,801 Accrued accounts payable 6,146 4,567 Inventory purchases 14,709 506 Other 5,479 4,961 Total accrued liabilities $ 67,098 $ 43,037</t>
  </si>
  <si>
    <t>Preferred Stock Warrant Liability</t>
  </si>
  <si>
    <t>Equity [Abstract]</t>
  </si>
  <si>
    <t>Preferred Stock Warrant Liability In 2012 and 2013, in connection with financing arrangements, we issued warrants to purchase shares of our convertible preferred stock. For one of the financing arrangements, we issued warrants to purchase 375,230 shares of Series Seed convertible preferred stock at an exercise price of $0.1066 per share and 66,265 shares of Series A convertible preferred stock at an exercise price of $0.22636 per share. For the second financing arrangement, we issued warrants for the purchase of, at the warrant holder’s option, either (a) 624,730 shares of Series A-1 convertible preferred stock at an exercise price of $0.2401 per share or (b) 308,315 shares of Series B convertible preferred stock at an exercise price of $0.486516 per share. Prior to their automatic exercise in connection with our IPO, as described below, the warrants were exercisable for and expired 10 years from the date of issuance. In November 2017, in connection with our IPO, the preferred stock warrants were automatically exercised into Class B common stock and the preferred stock warrant liability was reclassified to additional paid-in capital.</t>
  </si>
  <si>
    <t>Commitments and Contingencies</t>
  </si>
  <si>
    <t>Commitments and Contingencies Disclosure [Abstract]</t>
  </si>
  <si>
    <t>Commitments and Contingencies Commitments On October 12, 2018, we executed an agreement with a third-party logistics contractor to lease and operate a fulfillment center in Leicester, England (the “Fulfillment Center Logistics Agreement”). The agreement commits the Company to a five -year contract for logistics services at the Leicester fulfillment center that can be terminated after two years, with six months’ advance notice. Effective with the Fulfillment Center Logistics Agreement, the leasing component of the arrangement will be accounted for as an operating lease with future minimum lease payments over the five -year term of $11.1 million .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On October 11, 2018, October 26, 2018, and November 16, 2018, three putative class action lawsuits alleging violations of the federal securities laws were filed in the U.S. District Court for the Northern District of California, naming as defendants us and certain of our officers. The three lawsuits make the same allegations of violations of the Securities Exchange Act of 1934 by us and our officers for allegedly making materially false and misleading statements regarding our active client growth and strategy with respect to television advertising between June 2018 and October 2018. The plaintiffs seek unspecified monetary damages and other relief. We expect the three lawsuits to be consolidated into one . There have been no other material changes to our commitments and contingencies as disclosed in our 2018 Annual Report.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densed consolidated financial statements.</t>
  </si>
  <si>
    <t>Accumulated Other Comprehensive Loss The table below presents the changes in accumulated other comprehensive loss by component and the reclassifications out of AOCI: Changes in Accumulated Other Comprehensive Income (in thousands) Available-for-sale Securities Foreign Currency Translation Total Balance at July 28, 2018 $ — $ — $ — Other comprehensive income (loss) before reclassifications (1) (82 ) 26 (56 ) Net change in AOCI (82 ) 26 (56 ) Balance at October 27, 2018 $ (82 ) $ 26 $ (56 ) (1) The associated income tax effects for gains / losses on available-for-sale securities were $67 .</t>
  </si>
  <si>
    <t>Stock Based Compensation</t>
  </si>
  <si>
    <t>Disclosure of Compensation Related Costs, Share-based Payments [Abstract]</t>
  </si>
  <si>
    <t>Stock-Based Compensation</t>
  </si>
  <si>
    <t>Stock-Based Compensation 2011 Equity Incentive Plan In 2011, we adopted the 2011 Equity Incentive Plan (the “2011 Plan”). The 2011 Plan provided for the grant of stock-based awards to employees, including directors and nonemployees under terms and provisions established by the board of directors. The 2011 Plan allowed for the grant of incentive stock options or nonqualified stock options as well as restricted stock units, restricted stock and stock appreciation rights. As of October 27, 2018 , we had only granted incentive and nonqualified stock options under the 2011 Plan. Employee stock option grants generally vest 25% on the first anniversary of the grant date with the remaining options vesting ratably over the next three years. Options generally expire after 10 years. Effective upon our IPO, the 2011 Plan was replaced by the 2017 Incentive Plan. 2017 Incentive Plan In November 2017, our board of directors and stockholders adopted our 2017 Incentive Plan (the “2017 Plan”). The remaining shares available for issuance under the 2011 Plan became reserved for issuance under the 2017 Plan. Our 2017 Plan provides for the grant of Class A incentive stock options to employees, including employees of any parent or subsidiary, and for the grant of nonqualified stock options, stock appreciation rights, restricted stock awards, restricted stock unit awards, performance stock awards, performance cash awards and other forms of stock awards to employees, directors and consultants, including employees and consultants of our subsidiaries. The number of shares authorized for issuance under the 2017 Plan was 28,423,374 as of October 27, 2018 , of which 3,149,479 were available for grant. Stock option activity under the 2011 Plan and 2017 Plan is as follows: Options Outstanding Number of Options Weighted- Average Exercise Price Weighted- Average Remaining Contractual Life (in Years) Aggregate Intrinsic Value (in thousands) Balance – July 28, 2018 9,052,160 $ 11.74 8.23 $ 160,856 Authorized — Granted 105,061 $ 38.69 Exercised (578,107 ) $ 3.39 Cancelled (175,356 ) $ 11.20 Balance – October 27, 2018 8,403,758 $ 12.29 8.11 $ 95,008 The aggregate intrinsic value is the difference between the current fair value of the underlying common stock and the exercise price for in-the-money stock options. The following table summarizes the restricted stock unit (“RSU”) award activity under the 2017 Plan: Unvested RSUs Class A Common Stock Weighted- Weighted- Aggregate (in thousands) Unvested at July 28, 2018 2,432,326 $ 21.58 3.50 $ 71,778 Granted 759,776 $ 40.73 Vested (56,257 ) $ 19.38 Forfeited (95,337 ) $ 23.45 Unvested at October 27, 2018 3,040,508 $ 26.38 3.51 $ 71,969 Stock-Based Compensation Expense Stock-based compensation expense for employees was $6.6 million for the three months ended October 27, 2018 , and $2.0 million for the three months ended October 28, 2017 . Stock-based compensation expense is included in selling, general and administrative expenses in our condensed consolidated statements of operations. The weighted-average grant date fair value of options granted during the three months ended October 27, 2018 , was $17.22 per share. The weighted-average grant date fair value of options granted during the three months ended October 28, 2017 , was $7.55 per share. As of October 27, 2018 , the total unrecognized compensation expense related to unvested options and RSUs, net of estimated forfeitures, was $121.3 million , which we expect to recognize over an estimated weighted average period of 3.1 years . We record stock-based compensation of stock options granted to employees by estimating the fair value of stock-based awards using the Black-Scholes option pricing model and amortizing the fair value of the stock-based awards granted over the applicable vesting period of the awards on a straight-line basis. The fair value of stock options granted to employees was estimated at the grant date using the Black-Scholes option-pricing model with the following assumptions: For the Three Months Ended October 27, 2018 October 28, 2017 Expected term (in years) 5.1 - 6.2 5.6 - 6.5 Volatility 41.7 - 42.0% 42.1 - 43.5% Risk free interest rate 2.8 - 3.0% 1.9 - 2.0% Dividend yield — % — % In July 2017, we granted options to certain members of our executive management team to purchase an aggregate of 1,097,463 shares of Class B common stock which had both a service-based condition and a liquidity event-related performance condition. Such options vest ratably over the 24 -month period following the fourth anniversary of the grant date, subject to an IPO occurring within 12 months of the grant date and the option holder’s continuous service through each vesting date. The aggregate grant-date fair value of such option awards was $14.0 million . Since an IPO is not deemed probable until such event occurs, no compensation cost related to the performance condition was recognized prior to the consummation of our IPO in November 2017. Subsequently, we recorded stock-based compensation expense of $0.5 million related to periods prior to the IPO.</t>
  </si>
  <si>
    <t>Income Taxes</t>
  </si>
  <si>
    <t>Income Tax Disclosure [Abstract]</t>
  </si>
  <si>
    <t>Income Taxes The following table summarizes our effective tax rate from income for the periods presented: For the Three Months Ended (in thousands) October 27, 2018 October 28, 2017 Income before income taxes $ 12,416 $ 18,632 Provision for income taxes 1,738 5,144 Effective tax rate 14.0 % 27.6 % We are primarily subject to income taxes in the United States. Our effective tax rate for the three months ended October 27, 2018 , differs from the federal statutory income tax rate primarily due to lower tax rates in foreign jurisdictions where international expansion expenses are incurred, and certain nondeductible expenses and state taxes, partially offset by the benefits on stock-based compensation deductions and allowable credits. Our effective tax rate for the three months ended October 28, 2017 , was based on the historic statutory tax rate of 35%. Our effective tax rate for the three months ended October 28, 2017 , differed from the federal statutory income tax rate primarily due to nondeductible loss on remeasurement of the preferred stock warrant liability, state taxes and certain other nondeductible expenses, partially offset by the benefits on certain stock-based compensation deductions. On December 22, 2017, the U.S. enacted the Tax Cuts and Jobs Act (the “Tax Act”), which significantly changed U.S. tax law. The Tax Act contains several key tax provisions including the reduction of the corporate income tax rate from 35% to 21%, as well as a variety of other changes including the acceleration of expensing of certain business assets and reductions in the amount of executive pay that could qualify as a tax deduction. The federal statutory tax rate reduction is effective January 1, 2018. During the period ended July 28, 2018 , the Company remeasured the deferred tax balances based on the tax rates at which they are expected to reverse in the future which resulted in an increase in income tax expense of $6.7 million . The Company will continue to refine adjustments made under Staff Accounting Bulletin No. 118, Income Tax Accounting Implications of the Tax Cuts and Jobs Act (“SAB 118”), during the measurement period as a result of future changes in interpretation, information available, assumptions made by the Company and/or issuance of additional guidance. There were no changes to the remeasurement of deferred tax balances during the three months ended October 27, 2018 . We continue to monitor the progress of ongoing discussions with tax authorities and the impact, if any, of the expected expiration of the statute of limitations in various taxing jurisdictions.</t>
  </si>
  <si>
    <t>Earnings Per Share Attributable to Common Stockholders</t>
  </si>
  <si>
    <t>Earnings Per Share [Abstract]</t>
  </si>
  <si>
    <t>Earnings Per Share Attributable to Common Stockholders Basic and diluted net income per share attributable to common stockholders is presented in conformity with the two-class method required for participating securities. We consider convertible preferred stock and early exercised share options to be participating securities. In connection with our IPO, we established two classes of authorized common stock: Class A common stock and Class B common stock. As a result, all then-outstanding shares of common stock were converted into shares of Class B common stock upon effectiveness of the IPO.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Undistributed earnings allocated to participating securities are subtracted from net income in determining net income attributable to common stockholders. Basic net income per share attributable to common stockholders is computed by dividing the net income attributable to common stockholders by the weighted-average number of common shares outstanding during the period. All participating securities are excluded from basic weighted-average common shares outstanding. For the calculation of diluted earnings per share (“EPS”), net income attributable to common stockholders for basic EPS is adjusted by the effect of dilutive securities. Diluted net income per share attributable to common stockholders is computed by dividing the net income attributable to common stockholders by the weighted-average number of common shares outstanding, including all potentially dilutive common shares. 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The computation of the diluted net income per share of Class A common stock assumes the conversion of Class B common stock, while diluted net income per share of Class B common stock does not assume the conversion of Class A common stock as Class A common stock is not convertible into Class B common stock. A reconciliation of the numerator and denominator used in the calculation of the basic and diluted EPS attributable to common stockholders is as follows: For the Three Months Ended October 27, 2018 October 28, 2017 (in thousands, except share and per share amounts) Class A Class B Class B Numerator: Net income $ 4,084 $ 6,594 $ 13,488 Less: noncumulative dividends to preferred stockholders — — (635 ) Less: undistributed earnings to participating securities (5 ) (9 ) (8,938 ) Net income attributable to common stockholders - basic 4,079 6,585 3,915 Less: change in fair value of preferred stock warrant liability (net of tax) — — (9,071 ) Add: adjustments to undistributed earnings to participating securities 1 — 6,503 Reallocation of undistributed earnings as a result of conversion of Class B to Class A shares 6,585 — — Reallocation of undistributed earnings to Class B shares — 85 — Net income attributable to common stockholders - diluted $ 10,665 $ 6,670 $ 1,347 Denominator: Weighted-average shares of common stock - basic 37,850,643 61,114,631 26,329,495 Conversion of Class B to Class A common shares outstanding 61,114,631 — — Effect of dilutive stock options and restricted stock units 5,574,178 4,260,911 5,876,621 Effect of potentially dilutive preferred stock warrants — — 1,055,966 Weighted-average shares of common stock - diluted 104,539,452 65,375,542 33,262,082 Earnings per share attributable to common stockholders: Basic $ 0.11 $ 0.11 $ 0.15 Diluted $ 0.10 $ 0.10 $ 0.04 The following common stock equivalents were excluded from the computation of diluted earnings per share for the periods presented because including them would have been antidilutive: For the Three Months Ended October 27, 2018 October 28, 2017 Convertible preferred stock — 59,511,055 Preferred stock warrants — — Restricted stock units 750,607 — Stock options to purchase Class A common stock 351,184 — Stock options to purchase Class B common stock 2,239 954,706 Total 1,104,030 60,465,761</t>
  </si>
  <si>
    <t>Summary of Significant Accounting Policies (Policies)</t>
  </si>
  <si>
    <t>Basis of Presentation</t>
  </si>
  <si>
    <t>Basis of Presentation Our fiscal year is a 52-week or 53-week period ending on the Saturday closest to July 31. The fiscal years ended August 3, 2019 (“2019”) and July 28, 2018 (“2018”) consist of 53 weeks and 52 weeks, respectively. The unaudited condensed consolidated financial statements include the accounts of Stitch Fix, Inc. and our wholly owned subsidiaries, and have been prepared in accordance with generally accepted accounting principles in the United States (“GAAP”) and following the requirements of the U.S. Securities and Exchange Commission (the “SEC”) for interim reporting. As permitted under those rules, certain footnotes or other financial information that are normally required by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August 3, 2019 , or for any other interim period or for any other future year. All intercompany balances and transactions have been eliminated in consolidation. The accompanying unaudited condensed consolidated financial statements should be read in conjunction with the audited consolidated financial statements and the related notes thereto for the fiscal year ended July 28, 2018 , included in the Company’s Annual Report on Form 10-K filed with the SEC on October 3, 2018 (“2018 Annual Report”).</t>
  </si>
  <si>
    <t>Use of Estimates</t>
  </si>
  <si>
    <t>Use of Estimates The preparation of condensed consolidated financial statements in conformity with GAAP requires management to make estimates and assumptions that affect the reported amounts in our condensed consolidated financial statements and accompanying footnotes. Significant estimates and assumptions are used for inventory, stock-based compensation expense, income taxes, revenue recognition and, prior to our IPO, common stock valuation and remeasurement of preferred stock warrant liability. Actual results could differ from those estimates and such differences may be material to the condensed consolidated financial statements.</t>
  </si>
  <si>
    <t>Restricted Cash</t>
  </si>
  <si>
    <t>Restricted Cash Restricted cash represents cash balances held in segregated accounts collateralizing letters of credit for our leased properties as of October 27, 2018 , and July 28, 2018 .</t>
  </si>
  <si>
    <t>Investment Securities</t>
  </si>
  <si>
    <t>Investment Securities The Company’s short-term and long-term investments have been classified and accounted for as available-for-sale. We determine the appropriate classification of our investments at the time of purchase and reevaluate the classifications at each balance sheet date. Available-for-sale securities with maturities of 12 months or less are classified as short-term and available-for-sale securities with maturities greater than 12 months are classified as long-term. The Company’s available-for-sale securities are carried at fair value, with unrealized gains and losses, net of taxes, reported within accumulated other comprehensive loss (“AOCI”) in stockholders’ equity, with the exception of unrealized losses believed to be other-than-temporary, which are reported in earnings in the current period, if applicable. The cost of securities sold is based upon the specific identification method.</t>
  </si>
  <si>
    <t>Foreign Currency</t>
  </si>
  <si>
    <t xml:space="preserve">Foreign Currency The functional currency of our international subsidiary is the local currency.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net in the condensed consolidated statements of operations and comprehensive income. </t>
  </si>
  <si>
    <t>Revenue Recognition</t>
  </si>
  <si>
    <t xml:space="preserve">Revenue Recognition We generate revenue primarily from the sale of merchandise in a Fix. Clients create an online account on our website or mobile app, complete a style profile and order a Fix to be delivered on a specified date. Each Fix represents an offer made by us to the client to purchase merchandise. The client is charged a nonrefundable $20 upfront styling fee before the Fix is shipped. As an alternative to the styling fee, we offer select clients the option to purchase a Style Pass. Style Pass clients pay a $49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25%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Both our styling fee and Style Pass arrangements consist of one performance obligation, which is the option to purchase merchandise. The upfront styling fee is not a performance obligation as the styling activity is not distinct within the context of the contract. Similarly, the right to receive multiple options under Style Pass does not provide the customer with material stand-alone value and therefore does not give rise to a separate performance obligation.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We deduct discounts, sales tax and estimated refunds to arrive at net revenue. Sales tax collected from clients is not considered revenue and is included in accrued liabilities until remitted to the taxing authorities. All shipping and handling costs are accounted for as fulfillment costs in Cost of goods sold and Selling, general, and administrative expense (“SG&amp;A”), respectively, and are therefore not evaluated as a separate performance obligation. Discounts are recorded as a reduction to revenue when the order is accepted. We record a refund reserve based on our historical refund patterns. Our refund reserve, which was included in accrued liabilities in the consolidated balance sheets, was $2.5 million and $2.3 million as of October 27, 2018 , and July 28, 2018 , respectively. The Company has four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and (iv) referral credits, which are included in Other current liabilities and are recognized as revenue when used. We sell gift cards to clients and establish a liability based upon the face value of such gift cards. We reduce the liability and recognize revenue upon usage of the gift card. If a gift card is not used, we will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Contractual liabilities included in Deferred revenue, Gift card liability and Other current liabilities were $11.2 million , $6.3 million and $0.8 million , respectively, at October 27, 2018 , and $8.9 million , $6.8 million and $2.7 million , respectively, at July 28, 2018 . During the three months ended October 27, 2018 , the Company recognized $ 8.2 million , $ 0.1 million and $0.6 million of net revenue included in Deferred revenue, Gift card liability and Other current liabilities, respectively, at July 28, 2018 . All amounts presented as of July 28, 2018 , are accounted for under ASC 605. All amounts presented as of October 27, 2018 , include the transition impact of adopting ASC 606. See “Recently Adopted Accounting Pronouncements” below. Deferred revenue related to upfront styling fees totaled $10.1 million as of October 27, 2018 , and $7.6 million as of July 28, 2018 . Deferred revenue related to Style Pass annual fees totaled $1.1 million as of October 27, 2018 , and $1.1 million as of July 28, 2018 . Deferred revenue related to exchanges totaled $0.2 million as of July 28, 2018 . The Company expects Deferred revenue for upfront styling fees and Style Pass annual fees to be recognized within one year. On average, Gift card liability and Other current liabilities are also recognized within one year. </t>
  </si>
  <si>
    <t>Concentration of Credit Risks</t>
  </si>
  <si>
    <t xml:space="preserve">Concentration of Credit Risks We are subject to concentrations of credit risk principally from cash and cash equivalents and investment securities. The majority of our cash is held by three financial institutions within the United States. Our cash balances held by these institutions may exceed federally insured limits. The associated risk of concentration for cash is mitigated by banking with credit-worthy institutions. Our cash equivalents consist of money market funds and commercial paper. The associated risk of concentration for cash equivalents and investments is mitigated by maintaining a diversified portfolio of highly rated instruments. </t>
  </si>
  <si>
    <t>Recently Issued/Adopted Accounting Pronouncements</t>
  </si>
  <si>
    <t xml:space="preserve">Recently Issued Accounting Pronouncements In February 2016, the Financial Accounting Standards Board (“FASB”) issued Accounting Standards Update (“ASU”) No. 2016-02, Leases (Topic 842)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We expect to adopt this standard in our first quarter of fiscal 2020. We are currently evaluating the impact that this standard will have on our consolidated financial statements but we expect that it will result in a substantial increase in our long-term assets and liabilities. In June 2018, the FASB issued ASU No. 2018-07, Compensation—Stock Compensation (Topic 718): Improvements to Nonemployee Share-Based Payment Accounting . Under this ASU, the accounting for awards issued to nonemployees will be similar to the accounting for employee awards. This includes allowing for the measurement of awards at the grant date and recognition of awards with performance conditions when those conditions are probable, both of which are earlier than under current guidance for nonemployee awards. We expect to adopt this standard in our first quarter of fiscal 2020. We are currently evaluating the impact that this standard will have on our consolidated financial statements. Recently Adopted Accounting Pronouncements In May 2014, the FASB issued ASU No. 2014-09, Revenue from Contracts with Customers (Topic 606)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he new guidance may be applied retrospectively to each prior period presented or retrospectively with the cumulative effect recognized as of the date of adoption (“modified retrospective method”). We adopted the standard in the first quarter of fiscal 2019 under the modified retrospective approach. Under the new standard, we recognize estimated gift card breakage revenue proportionately to customer gift card usage over the expected gift card usage period rather than waiting until the likelihood of redemption becomes remote. Further, we recognize revenue related to exchanges upon shipment by us, rather than upon receipt by the customer. In the first quarter of fiscal 2019, the Company recorded a cumulative catch-up adjustment resulting in an increase to opening retained earnings, net of tax, of $0.4 million , comprised of the impact of $0.3 million from the change in revenue recognition related to gift cards and $0.1 million from the recognition of exchanges upon shipment. The impact to net revenue for the three months ended October 27, 2018 , was an increase of $0.5 million as a result of applying the standard. In October 2016, the FASB issued ASU No. 2016-16 , Income Taxes: Intra-Entity Transfers of Assets Other Than Inventory (Topic 740) , which amends existing guidance on the recognition of current and deferred income tax impacts for intra-entity asset transfers other than inventory. We adopted the standard in the first quarter of fiscal 2019 under the modified retrospective approach. As a result, a cumulative adjustment of $0.4 million , net of tax, was recorded to reduce opening retained earnings in connection with this adoption. </t>
  </si>
  <si>
    <t>Fair Value Measurements (Tables)</t>
  </si>
  <si>
    <t>Schedule of Amortized Cost, Gross Unrealized Gains (Losses) and Fair Value of Available-for-sale Investments</t>
  </si>
  <si>
    <t>The following table sets forth the amortized cost, gross unrealized gains, gross unrealized losses and fair values of our short-term and long-term investments accounted for as available-for-sale as of October 27, 2018 : October 27, 2018 (in thousands) Amortized Cost Gross Unrealized Gains Gross Unrealized Losses Fair Value Financial Assets: Investments: U.S. Treasury securities $ 31,808 $ — $ (12 ) $ 31,796 Commercial paper 41,431 — — 41,431 Asset-backed securities 34,723 5 (45 ) 34,683 Corporate bonds 61,042 — (97 ) 60,945 Total $ 169,004 $ 5 $ (154 ) $ 168,855</t>
  </si>
  <si>
    <t>Schedule of Fair Value of Available-for-sale Securities By Contractual Maturity</t>
  </si>
  <si>
    <t>The following table sets forth the fair value of available-for-sale securities by contractual maturity as of October 27, 2018 : October 27, 2018 (in thousands) One Year or Less Over One Year Through Five Years Over Five Years Total Financial Assets: Investments: U.S. Treasury securities $ 31,796 $ — $ — $ 31,796 Commercial paper 41,431 — — 41,431 Asset-backed securities 5,933 28,750 — 34,683 Corporate bonds 5,825 55,120 — 60,945 Total $ 84,985 $ 83,870 $ — $ 168,855</t>
  </si>
  <si>
    <t>Schedule of Short-term and Long-term Investments Accounted for as Available-for-sale Measured at Fair Value on Recurring Basis</t>
  </si>
  <si>
    <t>The following table sets forth our short-term and long-term investments accounted for as available-for-sale that were measured at fair value on a recurring basis based on the fair value hierarchy as of October 27, 2018 : October 27, 2018 (in thousands) Level 1 Level 2 Level 3 Total Financial Assets: Cash equivalents: Money market funds $ 862 $ — $ — $ 862 Commercial paper — 5,993 — 5,993 Investments: U.S. Treasury securities 31,796 — — 31,796 Commercial paper — 41,431 — 41,431 Asset-backed securities — 34,683 — 34,683 Corporate bonds — 60,945 — 60,945 Total $ 32,658 $ 143,052 $ — $ 175,710</t>
  </si>
  <si>
    <t>Schedule of Changes in Fair Value of Preferred Stock Warrant Liability</t>
  </si>
  <si>
    <t>The following table sets forth a summary of the changes in the fair value of the preferred stock warrant liability for the three months ended October 28, 2017 (in thousands): (in thousands) For the Three Months Ended October 28, 2017 Balance at July 29, 2017 $ 26,679 Change in fair value (9,071 ) Ending Balance at October 28, 2017 $ 17,608</t>
  </si>
  <si>
    <t>Accrued Liabilities (Tables)</t>
  </si>
  <si>
    <t>Schedule of Accrued Liabilities</t>
  </si>
  <si>
    <t>Accrued liabilities consisted of the following: (in thousands) October 27, 2018 July 28, 2018 Compensation and related benefits $ 7,019 $ 10,680 Advertising 14,075 10,456 Sales taxes 8,399 7,066 Shipping and freight 11,271 4,801 Accrued accounts payable 6,146 4,567 Inventory purchases 14,709 506 Other 5,479 4,961 Total accrued liabilities $ 67,098 $ 43,037</t>
  </si>
  <si>
    <t>Accumulated Other Comprehensive Loss (Tables)</t>
  </si>
  <si>
    <t>Changes in Accumulated Other Comprehensive Loss By Component</t>
  </si>
  <si>
    <t>The table below presents the changes in accumulated other comprehensive loss by component and the reclassifications out of AOCI: Changes in Accumulated Other Comprehensive Income (in thousands) Available-for-sale Securities Foreign Currency Translation Total Balance at July 28, 2018 $ — $ — $ — Other comprehensive income (loss) before reclassifications (1) (82 ) 26 (56 ) Net change in AOCI (82 ) 26 (56 ) Balance at October 27, 2018 $ (82 ) $ 26 $ (56 ) (1) The associated income tax effects for gains / losses on available-for-sale securities were $67 .</t>
  </si>
  <si>
    <t>Stock-Based Compensation (Tables)</t>
  </si>
  <si>
    <t>Summary of Stock Option Activity Under 2011 and 2017 Stock Plan</t>
  </si>
  <si>
    <t>Stock option activity under the 2011 Plan and 2017 Plan is as follows: Options Outstanding Number of Options Weighted- Average Exercise Price Weighted- Average Remaining Contractual Life (in Years) Aggregate Intrinsic Value (in thousands) Balance – July 28, 2018 9,052,160 $ 11.74 8.23 $ 160,856 Authorized — Granted 105,061 $ 38.69 Exercised (578,107 ) $ 3.39 Cancelled (175,356 ) $ 11.20 Balance – October 27, 2018 8,403,758 $ 12.29 8.11 $ 95,008</t>
  </si>
  <si>
    <t>Summary of Restricted Stock Units Award Activity</t>
  </si>
  <si>
    <t>The following table summarizes the restricted stock unit (“RSU”) award activity under the 2017 Plan: Unvested RSUs Class A Common Stock Weighted- Weighted- Aggregate (in thousands) Unvested at July 28, 2018 2,432,326 $ 21.58 3.50 $ 71,778 Granted 759,776 $ 40.73 Vested (56,257 ) $ 19.38 Forfeited (95,337 ) $ 23.45 Unvested at October 27, 2018 3,040,508 $ 26.38 3.51 $ 71,969</t>
  </si>
  <si>
    <t>Summary of Assumptions Used in Black-Scholes Option-Pricing Model to Determine Fair Value of Stock Options</t>
  </si>
  <si>
    <t>The fair value of stock options granted to employees was estimated at the grant date using the Black-Scholes option-pricing model with the following assumptions: For the Three Months Ended October 27, 2018 October 28, 2017 Expected term (in years) 5.1 - 6.2 5.6 - 6.5 Volatility 41.7 - 42.0% 42.1 - 43.5% Risk free interest rate 2.8 - 3.0% 1.9 - 2.0% Dividend yield — % — %</t>
  </si>
  <si>
    <t>Income Taxes (Tables)</t>
  </si>
  <si>
    <t>Schedule of Effective Tax Rate from Income</t>
  </si>
  <si>
    <t>The following table summarizes our effective tax rate from income for the periods presented: For the Three Months Ended (in thousands) October 27, 2018 October 28, 2017 Income before income taxes $ 12,416 $ 18,632 Provision for income taxes 1,738 5,144 Effective tax rate 14.0 % 27.6 %</t>
  </si>
  <si>
    <t>Earnings Per Share Attributable to Common Stockholders (Tables)</t>
  </si>
  <si>
    <t>Reconciliation of Numerator and Denominator Used in Calculation of Basic and Diluted EPS</t>
  </si>
  <si>
    <t>A reconciliation of the numerator and denominator used in the calculation of the basic and diluted EPS attributable to common stockholders is as follows: For the Three Months Ended October 27, 2018 October 28, 2017 (in thousands, except share and per share amounts) Class A Class B Class B Numerator: Net income $ 4,084 $ 6,594 $ 13,488 Less: noncumulative dividends to preferred stockholders — — (635 ) Less: undistributed earnings to participating securities (5 ) (9 ) (8,938 ) Net income attributable to common stockholders - basic 4,079 6,585 3,915 Less: change in fair value of preferred stock warrant liability (net of tax) — — (9,071 ) Add: adjustments to undistributed earnings to participating securities 1 — 6,503 Reallocation of undistributed earnings as a result of conversion of Class B to Class A shares 6,585 — — Reallocation of undistributed earnings to Class B shares — 85 — Net income attributable to common stockholders - diluted $ 10,665 $ 6,670 $ 1,347 Denominator: Weighted-average shares of common stock - basic 37,850,643 61,114,631 26,329,495 Conversion of Class B to Class A common shares outstanding 61,114,631 — — Effect of dilutive stock options and restricted stock units 5,574,178 4,260,911 5,876,621 Effect of potentially dilutive preferred stock warrants — — 1,055,966 Weighted-average shares of common stock - diluted 104,539,452 65,375,542 33,262,082 Earnings per share attributable to common stockholders: Basic $ 0.11 $ 0.11 $ 0.15 Diluted $ 0.10 $ 0.10 $ 0.04</t>
  </si>
  <si>
    <t>Schedule of Common Stock Equivalents Excluded from Computation of Diluted Earnings Per Share</t>
  </si>
  <si>
    <t>The following common stock equivalents were excluded from the computation of diluted earnings per share for the periods presented because including them would have been antidilutive: For the Three Months Ended October 27, 2018 October 28, 2017 Convertible preferred stock — 59,511,055 Preferred stock warrants — — Restricted stock units 750,607 — Stock options to purchase Class A common stock 351,184 — Stock options to purchase Class B common stock 2,239 954,706 Total 1,104,030 60,465,761</t>
  </si>
  <si>
    <t>Description of Business - Additional Information (Details) $ / shares in Units, $ in Thousands</t>
  </si>
  <si>
    <t>Nov. 16, 2017USD ($)classvote$ / sharesshares</t>
  </si>
  <si>
    <t>Dec. 31, 2017USD ($)$ / sharesshares</t>
  </si>
  <si>
    <t>Oct. 27, 2018USD ($)shares</t>
  </si>
  <si>
    <t>Oct. 28, 2017USD ($)</t>
  </si>
  <si>
    <t>Jul. 28, 2018shares</t>
  </si>
  <si>
    <t>Nov. 17, 2017shares</t>
  </si>
  <si>
    <t>Class of Stock [Line Items]</t>
  </si>
  <si>
    <t>Number of new classes of common stock authorized | class</t>
  </si>
  <si>
    <t>Common stock, conversion ratio</t>
  </si>
  <si>
    <t>Offering costs | $</t>
  </si>
  <si>
    <t>Preferred stock, shares outstanding (in shares)</t>
  </si>
  <si>
    <t>Preferred stock warrants outstanding (in shares)</t>
  </si>
  <si>
    <t>IPO</t>
  </si>
  <si>
    <t>Proceeds from initial public offering, net of underwriting discounts paid | $</t>
  </si>
  <si>
    <t>Underwriting discounts | $</t>
  </si>
  <si>
    <t>IPO | Class A Common Stock</t>
  </si>
  <si>
    <t>Number of votes per share | vote</t>
  </si>
  <si>
    <t>Number of shares issued (in shares)</t>
  </si>
  <si>
    <t>Price per share (in dollars per share) | $ / shares</t>
  </si>
  <si>
    <t>IPO | Class B Common Stock</t>
  </si>
  <si>
    <t>Number of shares converted as a result of the IPO (in shares)</t>
  </si>
  <si>
    <t>Outstanding preferred stock warrants exercised (in shares)</t>
  </si>
  <si>
    <t>Underwriters' Over-Allotment Option | Class A Common Stock</t>
  </si>
  <si>
    <t>Net proceeds after deducting underwriting discounts and expenses | $</t>
  </si>
  <si>
    <t>Summary of Significant Accounting Policies - Additional Information (Details) - USD ($)</t>
  </si>
  <si>
    <t>Revenue, Initial Application Period Cumulative Effect Transition [Line Items]</t>
  </si>
  <si>
    <t>Nonrefundable upfront styling fee</t>
  </si>
  <si>
    <t>Nonrefundable annual fee</t>
  </si>
  <si>
    <t>Discount for purchase of all items In shipment</t>
  </si>
  <si>
    <t>25.00%</t>
  </si>
  <si>
    <t>Refund reserve</t>
  </si>
  <si>
    <t>Contractual liabilities</t>
  </si>
  <si>
    <t>Increase in net revenue</t>
  </si>
  <si>
    <t>Upfront Styling Fees</t>
  </si>
  <si>
    <t>Style Pass annual fees</t>
  </si>
  <si>
    <t>Exchanges</t>
  </si>
  <si>
    <t>Difference between Revenue Guidance in Effect before and after Topic 606 | Accounting Standards Update 2014-09</t>
  </si>
  <si>
    <t>Revenue recognized</t>
  </si>
  <si>
    <t>Retained Earnings | Accounting Standards Update 2014-09</t>
  </si>
  <si>
    <t>Retained Earnings | Accounting Standards Update 2014-09 | Exchanges</t>
  </si>
  <si>
    <t>Retained Earnings | Accounting Standards Update 2014-09 | Gift cards</t>
  </si>
  <si>
    <t>Retained Earnings | Accounting Standards Update 2016-16</t>
  </si>
  <si>
    <t>Fair Value Measurements - Additional Information (Details)</t>
  </si>
  <si>
    <t>12 Months Ended</t>
  </si>
  <si>
    <t>Jul. 28, 2018USD ($)</t>
  </si>
  <si>
    <t>Financial instruments measured at fair value</t>
  </si>
  <si>
    <t>Fair Value Measurements - Fair Value of Available-for-sale Securities (Details) $ in Thousands</t>
  </si>
  <si>
    <t>Oct. 27, 2018USD ($)</t>
  </si>
  <si>
    <t>Debt Securities, Available-for-sale [Line Items]</t>
  </si>
  <si>
    <t>Amortized Cost</t>
  </si>
  <si>
    <t>Gross Unrealized Gains</t>
  </si>
  <si>
    <t>Gross Unrealized Losses</t>
  </si>
  <si>
    <t>Fair Value</t>
  </si>
  <si>
    <t>U.S. Treasury securities</t>
  </si>
  <si>
    <t>Commercial paper</t>
  </si>
  <si>
    <t>Asset-backed securities</t>
  </si>
  <si>
    <t>Corporate bonds</t>
  </si>
  <si>
    <t>Fair Value Measurements - Fair Value of Available-for-Sale Securities by Contractual Maturity (Details) $ in Thousands</t>
  </si>
  <si>
    <t>One Year or Less</t>
  </si>
  <si>
    <t>Over One Year Through Five Years</t>
  </si>
  <si>
    <t>Over Five Years</t>
  </si>
  <si>
    <t>Fair Value Measurements - Schedule of Financial Instruments Measured at Fair Value on Recurring Basis Based on Fair Value Hierarchy (Details) $ in Thousands</t>
  </si>
  <si>
    <t>Fair Value, Assets and Liabilities Measured on Recurring and Nonrecurring Basis [Line Items]</t>
  </si>
  <si>
    <t>Investments at fair value</t>
  </si>
  <si>
    <t>Assets at fair value</t>
  </si>
  <si>
    <t>U.S. Treasury securities | Level 1</t>
  </si>
  <si>
    <t>U.S. Treasury securities | Level 2</t>
  </si>
  <si>
    <t>U.S. Treasury securities | Level 3</t>
  </si>
  <si>
    <t>Commercial paper | Level 1</t>
  </si>
  <si>
    <t>Commercial paper | Level 2</t>
  </si>
  <si>
    <t>Commercial paper | Level 3</t>
  </si>
  <si>
    <t>Asset-backed securities | Level 1</t>
  </si>
  <si>
    <t>Asset-backed securities | Level 2</t>
  </si>
  <si>
    <t>Asset-backed securities | Level 3</t>
  </si>
  <si>
    <t>Corporate bonds | Level 1</t>
  </si>
  <si>
    <t>Corporate bonds | Level 2</t>
  </si>
  <si>
    <t>Corporate bonds | Level 3</t>
  </si>
  <si>
    <t>Money market funds | Cash equivalents</t>
  </si>
  <si>
    <t>Cash equivalents at fair value</t>
  </si>
  <si>
    <t>Money market funds | Cash equivalents | Level 1</t>
  </si>
  <si>
    <t>Money market funds | Cash equivalents | Level 2</t>
  </si>
  <si>
    <t>Money market funds | Cash equivalents | Level 3</t>
  </si>
  <si>
    <t>Commercial paper | Cash equivalents</t>
  </si>
  <si>
    <t>Commercial paper | Cash equivalents | Level 1</t>
  </si>
  <si>
    <t>Commercial paper | Cash equivalents | Level 2</t>
  </si>
  <si>
    <t>Commercial paper | Cash equivalents | Level 3</t>
  </si>
  <si>
    <t>Fair Value Measurements - Schedule of Changes in Fair Value of Preferred Stock Warrant Liability (Details) $ in Thousands</t>
  </si>
  <si>
    <t>Fair Value, Liabilities Measured on Recurring Basis, Unobservable Input Reconciliation, Calculation</t>
  </si>
  <si>
    <t>Balance at July 29, 2017</t>
  </si>
  <si>
    <t>Change in fair value</t>
  </si>
  <si>
    <t>Ending Balance at October 28, 2017</t>
  </si>
  <si>
    <t>Accrued Liabilities - Schedule of Accrued Liabilities (Details) - USD ($) $ in Thousands</t>
  </si>
  <si>
    <t>Compensation and related benefits</t>
  </si>
  <si>
    <t>Advertising</t>
  </si>
  <si>
    <t>Sales taxes</t>
  </si>
  <si>
    <t>Shipping and freight</t>
  </si>
  <si>
    <t>Accrued accounts payable</t>
  </si>
  <si>
    <t>Inventory purchases</t>
  </si>
  <si>
    <t>Other</t>
  </si>
  <si>
    <t>Total accrued liabilities</t>
  </si>
  <si>
    <t>Preferred Stock Warrant Liability (Details)</t>
  </si>
  <si>
    <t>24 Months Ended</t>
  </si>
  <si>
    <t>Dec. 31, 2013$ / sharesshares</t>
  </si>
  <si>
    <t>Warrant term</t>
  </si>
  <si>
    <t>10 years</t>
  </si>
  <si>
    <t>2012 Financing Arrangements | Series Seed Convertible Preferred Stock</t>
  </si>
  <si>
    <t>Outstanding preferred stock warrants exercised (in shares) | shares</t>
  </si>
  <si>
    <t>Exercise price of warrants (in dollars per share) | $ / shares</t>
  </si>
  <si>
    <t>2012 Financing Arrangements | Series A Convertible Preferred Stock</t>
  </si>
  <si>
    <t>2013 Financing Arrangements | Series A1 Convertible Preferred Stock</t>
  </si>
  <si>
    <t>2013 Financing Arrangements | Series B Convertible Preferred Stock</t>
  </si>
  <si>
    <t>Commitments and Contingencies - Additional Information (Details) $ in Millions</t>
  </si>
  <si>
    <t>Oct. 12, 2018USD ($)</t>
  </si>
  <si>
    <t>Nov. 16, 2018lawsuit</t>
  </si>
  <si>
    <t>Loss Contingencies [Line Items]</t>
  </si>
  <si>
    <t>Term of operating lease</t>
  </si>
  <si>
    <t>5 years</t>
  </si>
  <si>
    <t>Minimum term of operating lease</t>
  </si>
  <si>
    <t>2 years</t>
  </si>
  <si>
    <t>Length of notice required to terminate operating lease</t>
  </si>
  <si>
    <t>6 months</t>
  </si>
  <si>
    <t>Future minimum operating lease payments | $</t>
  </si>
  <si>
    <t>Subsequent event</t>
  </si>
  <si>
    <t>Number of lawsuits</t>
  </si>
  <si>
    <t>Number of expected consolidated lawsuits</t>
  </si>
  <si>
    <t>Accumulated Other Comprehensive Loss (Details) - USD ($) $ in Thousands</t>
  </si>
  <si>
    <t>Changes in Accumulated Other Comprehensive Income (Loss) By Component</t>
  </si>
  <si>
    <t>Stockholders' equity, beginning balance</t>
  </si>
  <si>
    <t>Other comprehensive income (loss) before reclassifications</t>
  </si>
  <si>
    <t>Stockholders' equity, ending balance</t>
  </si>
  <si>
    <t>Tax benefit for gains and losses on available-for-sale securities</t>
  </si>
  <si>
    <t>Available-for-sale Securities</t>
  </si>
  <si>
    <t>Foreign Currency Translation</t>
  </si>
  <si>
    <t>Stock-Based Compensation - Additional Information (Details) - USD ($)</t>
  </si>
  <si>
    <t>1 Months Ended</t>
  </si>
  <si>
    <t>Jul. 31, 2017</t>
  </si>
  <si>
    <t>Share-based Compensation Arrangement by Share-based Payment Award [Line Items]</t>
  </si>
  <si>
    <t>Weighted-average grant date fair value of options (in dollars per share)</t>
  </si>
  <si>
    <t>Unrecognized compensation expense related to unvested options and RSU’s, net of estimated forfeitures</t>
  </si>
  <si>
    <t>Unrecognized compensation expense related to unvested options weighted average recognition period</t>
  </si>
  <si>
    <t>3 years 21 days</t>
  </si>
  <si>
    <t>Employees</t>
  </si>
  <si>
    <t>Stock Options | Certain Members of Executive Management Team</t>
  </si>
  <si>
    <t>Options vesting term</t>
  </si>
  <si>
    <t>24 months</t>
  </si>
  <si>
    <t>Aggregate grant-date fair value of option awards</t>
  </si>
  <si>
    <t>Stock based compensation expense related to prior periods</t>
  </si>
  <si>
    <t>Stock Options | Certain Members of Executive Management Team | Class B Common Stock</t>
  </si>
  <si>
    <t>Options granted (in shares)</t>
  </si>
  <si>
    <t>2011 Equity Incentive Plan | Stock Options</t>
  </si>
  <si>
    <t>Remaining vesting after first anniversary of grant date</t>
  </si>
  <si>
    <t>3 years</t>
  </si>
  <si>
    <t>Options exercisable period</t>
  </si>
  <si>
    <t>2011 Equity Incentive Plan | Stock Options | First Anniversary</t>
  </si>
  <si>
    <t>Employee stock options vesting percentage</t>
  </si>
  <si>
    <t>2011 Equity Incentive Plan | Stock Options | Second Anniversary</t>
  </si>
  <si>
    <t>2011 Equity Incentive Plan | Stock Options | Third Anniversary</t>
  </si>
  <si>
    <t>2011 Equity Incentive Plan | Stock Options | Fourth Anniversary</t>
  </si>
  <si>
    <t>2017 Incentive Plan</t>
  </si>
  <si>
    <t>Number of shares authorized for issuance (in shares)</t>
  </si>
  <si>
    <t>Number of shares available for grant (in shares)</t>
  </si>
  <si>
    <t>Stock-Based Compensation - Summary of Stock Option Activity Under 2011 and 2017 Stock Plan (Details) - 2011 and 2017 Plans - USD ($) $ / shares in Units, $ in Thousands</t>
  </si>
  <si>
    <t>Number of Options</t>
  </si>
  <si>
    <t>Outstanding, beginning balance (in shares)</t>
  </si>
  <si>
    <t>Granted (in shares)</t>
  </si>
  <si>
    <t>Exercised (in shares)</t>
  </si>
  <si>
    <t>Cancelled (in shares)</t>
  </si>
  <si>
    <t>Outstanding, ending balance (in shares)</t>
  </si>
  <si>
    <t>Weighted- Average Exercise Price</t>
  </si>
  <si>
    <t>Outstanding, beginning balance (in dollars per share)</t>
  </si>
  <si>
    <t>Granted (in dollars per share)</t>
  </si>
  <si>
    <t>Exercised (in dollars per share)</t>
  </si>
  <si>
    <t>Cancelled (in dollars per share)</t>
  </si>
  <si>
    <t>Outstanding, ending balance (in dollars per share)</t>
  </si>
  <si>
    <t>Weighted- Average Remaining Contractual Life (in Years)</t>
  </si>
  <si>
    <t>Outstanding, weighted-average remaining contractual life</t>
  </si>
  <si>
    <t>8 years 1 month 10 days</t>
  </si>
  <si>
    <t>8 years 2 months 23 days</t>
  </si>
  <si>
    <t>Aggregate Intrinsic Value (in thousands)</t>
  </si>
  <si>
    <t>Outstanding, aggregate intrinsic value</t>
  </si>
  <si>
    <t>Stock-Based Compensation - Summary of Restricted Stock Units Award Activity (Details) - Class A Common Stock - Restricted stock units - USD ($) $ / shares in Units, $ in Thousands</t>
  </si>
  <si>
    <t>Unvested, beginning balance (in shares)</t>
  </si>
  <si>
    <t>Vested (in shares)</t>
  </si>
  <si>
    <t>Forfeited (in shares)</t>
  </si>
  <si>
    <t>Unvested, ending balance (in shares)</t>
  </si>
  <si>
    <t>Weighted- Average Grant Date Fair Value</t>
  </si>
  <si>
    <t>Unvested, beginning balance (in dollars per share)</t>
  </si>
  <si>
    <t>Vested (in dollars per share)</t>
  </si>
  <si>
    <t>Forfeited (in dollars per share)</t>
  </si>
  <si>
    <t>Unvested, ending balance (in dollars per share)</t>
  </si>
  <si>
    <t>Unvested, weighted-average remaining contractual life</t>
  </si>
  <si>
    <t>3 years 6 months 5 days</t>
  </si>
  <si>
    <t>3 years 6 months</t>
  </si>
  <si>
    <t>Unvested, aggregate intrinsic value</t>
  </si>
  <si>
    <t>Stock-Based Compensation - Summary of Assumptions Used in Black-Scholes Option-Pricing Model to Determine Fair Value of Stock Options (Details)</t>
  </si>
  <si>
    <t>Volatility, minimum</t>
  </si>
  <si>
    <t>41.70%</t>
  </si>
  <si>
    <t>42.10%</t>
  </si>
  <si>
    <t>Volatility, maximum</t>
  </si>
  <si>
    <t>42.00%</t>
  </si>
  <si>
    <t>43.50%</t>
  </si>
  <si>
    <t>Risk free interest rate, minimum</t>
  </si>
  <si>
    <t>2.80%</t>
  </si>
  <si>
    <t>1.90%</t>
  </si>
  <si>
    <t>Risk free interest rate, maximum</t>
  </si>
  <si>
    <t>3.00%</t>
  </si>
  <si>
    <t>2.00%</t>
  </si>
  <si>
    <t>Dividend yield</t>
  </si>
  <si>
    <t>0.00%</t>
  </si>
  <si>
    <t>Minimum</t>
  </si>
  <si>
    <t>Expected term (in years)</t>
  </si>
  <si>
    <t>5 years 1 month 6 days</t>
  </si>
  <si>
    <t>5 years 7 months 6 days</t>
  </si>
  <si>
    <t>Maximum</t>
  </si>
  <si>
    <t>6 years 2 months 12 days</t>
  </si>
  <si>
    <t>6 years 6 months</t>
  </si>
  <si>
    <t>Income Taxes - Schedule of Effective Tax Rate from Income (Details) - USD ($) $ in Thousands</t>
  </si>
  <si>
    <t>Effective tax rate</t>
  </si>
  <si>
    <t>14.00%</t>
  </si>
  <si>
    <t>27.60%</t>
  </si>
  <si>
    <t>Income Taxes - Additional Information (Details) $ in Millions</t>
  </si>
  <si>
    <t>Increase in income tax expense as a result of remeasurement of net deferred tax assets</t>
  </si>
  <si>
    <t>Earnings Per Share Attributable to Common Stockholders - Additional Information (Details)</t>
  </si>
  <si>
    <t>Nov. 16, 2017classvote</t>
  </si>
  <si>
    <t>Earnings Per Share, Diluted, by Common Class, Including Two Class Method [Line Items]</t>
  </si>
  <si>
    <t>Number of votes per share</t>
  </si>
  <si>
    <t>Earnings Per Share Attributable to Common Stockholders - Reconciliation of Numerator and Denominator Used in Calculation of Basic and Diluted EPS (Details) - USD ($) $ / shares in Units, $ in Thousands</t>
  </si>
  <si>
    <t>Numerator:</t>
  </si>
  <si>
    <t>Net income attributable to common stockholders - basic</t>
  </si>
  <si>
    <t>Net income attributable to common stockholders - diluted</t>
  </si>
  <si>
    <t>Denominator:</t>
  </si>
  <si>
    <t>Weighted-average shares of common stock - basic (in shares)</t>
  </si>
  <si>
    <t>Weighted-average shares of common stock - diluted (in shares)</t>
  </si>
  <si>
    <t>Less: noncumulative dividends to preferred stockholders</t>
  </si>
  <si>
    <t>Less: undistributed earnings to participating securities</t>
  </si>
  <si>
    <t>Less: change in fair value of preferred stock warrant liability (net of tax)</t>
  </si>
  <si>
    <t>Add: adjustments to undistributed earnings to participating securities</t>
  </si>
  <si>
    <t>Reallocation of undistributed earnings as a result of conversion of Class B to Class A shares</t>
  </si>
  <si>
    <t>Reallocation of undistributed earnings to Class B shares</t>
  </si>
  <si>
    <t>Conversion of Class B to Class A common shares outstanding (in shares)</t>
  </si>
  <si>
    <t>Effect of dilutive stock options and restricted stock units (in shares)</t>
  </si>
  <si>
    <t>Effect of potentially dilutive preferred stock warrants (in shares)</t>
  </si>
  <si>
    <t>Earnings Per Share Attributable to Common Stockholders - Schedule of Common Stock Equivalents Excluded from Computation of Diluted Earnings (Loss) Per Share (Details) - shares</t>
  </si>
  <si>
    <t>Antidilutive Securities Excluded from Computation of Earnings Per Share [Line Items]</t>
  </si>
  <si>
    <t>Antidilutive securities excluded from computation of diluted earnings (loss) per share</t>
  </si>
  <si>
    <t>Convertible preferred stock</t>
  </si>
  <si>
    <t>Preferred stock warrants</t>
  </si>
  <si>
    <t>Restricted stock units</t>
  </si>
  <si>
    <t>Stock Options | Class A Common Stock</t>
  </si>
  <si>
    <t>Stock Options | Class B Common Stock</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Level &quot;#,##0_);_(&quot;Level &quot;(#,##0)" numFmtId="167"/>
    <numFmt formatCode="_(&quot;$ &quot;#,##0.0000_);_(&quot;$ &quot;(#,##0.0000)" numFmtId="168"/>
    <numFmt formatCode="_(&quot;$ &quot;#,##0.000000_);_(&quot;$ &quot;(#,##0.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7694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row>
    <row r="17" spans="1:3">
      <c r="A17" s="3" t="s">
        <v>4</v>
      </c>
    </row>
    <row r="18" spans="1:3">
      <c r="A18" s="4" t="s">
        <v>26</v>
      </c>
      <c r="C18" s="5" t="n">
        <v>41985380</v>
      </c>
    </row>
    <row r="19" spans="1:3">
      <c r="A19" s="4" t="s">
        <v>27</v>
      </c>
    </row>
    <row r="20" spans="1:3">
      <c r="A20" s="3" t="s">
        <v>4</v>
      </c>
    </row>
    <row r="21" spans="1:3">
      <c r="A21" s="4" t="s">
        <v>26</v>
      </c>
      <c r="C21" s="5" t="n">
        <v>57552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2</v>
      </c>
    </row>
    <row r="3" spans="1:2">
      <c r="A3" s="3" t="s">
        <v>182</v>
      </c>
    </row>
    <row r="4" spans="1:2">
      <c r="A4" s="4" t="s">
        <v>104</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73341</v>
      </c>
      <c r="C3" s="7" t="n">
        <v>297516</v>
      </c>
    </row>
    <row r="4" spans="1:3">
      <c r="A4" s="4" t="s">
        <v>32</v>
      </c>
      <c r="B4" s="5" t="n">
        <v>250</v>
      </c>
      <c r="C4" s="5" t="n">
        <v>250</v>
      </c>
    </row>
    <row r="5" spans="1:3">
      <c r="A5" s="4" t="s">
        <v>33</v>
      </c>
      <c r="B5" s="5" t="n">
        <v>84985</v>
      </c>
      <c r="C5" s="5" t="n">
        <v>0</v>
      </c>
    </row>
    <row r="6" spans="1:3">
      <c r="A6" s="4" t="s">
        <v>34</v>
      </c>
      <c r="B6" s="5" t="n">
        <v>106701</v>
      </c>
      <c r="C6" s="5" t="n">
        <v>85092</v>
      </c>
    </row>
    <row r="7" spans="1:3">
      <c r="A7" s="4" t="s">
        <v>35</v>
      </c>
      <c r="B7" s="5" t="n">
        <v>33036</v>
      </c>
      <c r="C7" s="5" t="n">
        <v>34148</v>
      </c>
    </row>
    <row r="8" spans="1:3">
      <c r="A8" s="4" t="s">
        <v>36</v>
      </c>
      <c r="B8" s="5" t="n">
        <v>398313</v>
      </c>
      <c r="C8" s="5" t="n">
        <v>417006</v>
      </c>
    </row>
    <row r="9" spans="1:3">
      <c r="A9" s="4" t="s">
        <v>37</v>
      </c>
      <c r="B9" s="5" t="n">
        <v>83870</v>
      </c>
      <c r="C9" s="5" t="n">
        <v>0</v>
      </c>
    </row>
    <row r="10" spans="1:3">
      <c r="A10" s="4" t="s">
        <v>38</v>
      </c>
      <c r="B10" s="5" t="n">
        <v>37629</v>
      </c>
      <c r="C10" s="5" t="n">
        <v>34169</v>
      </c>
    </row>
    <row r="11" spans="1:3">
      <c r="A11" s="4" t="s">
        <v>39</v>
      </c>
      <c r="B11" s="5" t="n">
        <v>15234</v>
      </c>
      <c r="C11" s="5" t="n">
        <v>14107</v>
      </c>
    </row>
    <row r="12" spans="1:3">
      <c r="A12" s="4" t="s">
        <v>40</v>
      </c>
      <c r="B12" s="5" t="n">
        <v>12600</v>
      </c>
      <c r="C12" s="5" t="n">
        <v>12600</v>
      </c>
    </row>
    <row r="13" spans="1:3">
      <c r="A13" s="4" t="s">
        <v>41</v>
      </c>
      <c r="B13" s="5" t="n">
        <v>3146</v>
      </c>
      <c r="C13" s="5" t="n">
        <v>3703</v>
      </c>
    </row>
    <row r="14" spans="1:3">
      <c r="A14" s="4" t="s">
        <v>42</v>
      </c>
      <c r="B14" s="5" t="n">
        <v>550792</v>
      </c>
      <c r="C14" s="5" t="n">
        <v>481585</v>
      </c>
    </row>
    <row r="15" spans="1:3">
      <c r="A15" s="3" t="s">
        <v>43</v>
      </c>
    </row>
    <row r="16" spans="1:3">
      <c r="A16" s="4" t="s">
        <v>44</v>
      </c>
      <c r="B16" s="5" t="n">
        <v>105662</v>
      </c>
      <c r="C16" s="5" t="n">
        <v>79782</v>
      </c>
    </row>
    <row r="17" spans="1:3">
      <c r="A17" s="4" t="s">
        <v>45</v>
      </c>
      <c r="B17" s="5" t="n">
        <v>67098</v>
      </c>
      <c r="C17" s="5" t="n">
        <v>43037</v>
      </c>
    </row>
    <row r="18" spans="1:3">
      <c r="A18" s="4" t="s">
        <v>46</v>
      </c>
      <c r="B18" s="5" t="n">
        <v>6268</v>
      </c>
      <c r="C18" s="5" t="n">
        <v>6814</v>
      </c>
    </row>
    <row r="19" spans="1:3">
      <c r="A19" s="4" t="s">
        <v>47</v>
      </c>
      <c r="B19" s="5" t="n">
        <v>11206</v>
      </c>
      <c r="C19" s="5" t="n">
        <v>8870</v>
      </c>
    </row>
    <row r="20" spans="1:3">
      <c r="A20" s="4" t="s">
        <v>48</v>
      </c>
      <c r="B20" s="5" t="n">
        <v>1761</v>
      </c>
      <c r="C20" s="5" t="n">
        <v>3729</v>
      </c>
    </row>
    <row r="21" spans="1:3">
      <c r="A21" s="4" t="s">
        <v>49</v>
      </c>
      <c r="B21" s="5" t="n">
        <v>191995</v>
      </c>
      <c r="C21" s="5" t="n">
        <v>142232</v>
      </c>
    </row>
    <row r="22" spans="1:3">
      <c r="A22" s="4" t="s">
        <v>50</v>
      </c>
      <c r="B22" s="5" t="n">
        <v>15635</v>
      </c>
      <c r="C22" s="5" t="n">
        <v>15288</v>
      </c>
    </row>
    <row r="23" spans="1:3">
      <c r="A23" s="4" t="s">
        <v>51</v>
      </c>
      <c r="B23" s="5" t="n">
        <v>9659</v>
      </c>
      <c r="C23" s="5" t="n">
        <v>8993</v>
      </c>
    </row>
    <row r="24" spans="1:3">
      <c r="A24" s="4" t="s">
        <v>52</v>
      </c>
      <c r="B24" s="5" t="n">
        <v>217289</v>
      </c>
      <c r="C24" s="5" t="n">
        <v>166513</v>
      </c>
    </row>
    <row r="25" spans="1:3">
      <c r="A25" s="4" t="s">
        <v>53</v>
      </c>
      <c r="B25" s="4" t="s">
        <v>54</v>
      </c>
      <c r="C25" s="4" t="s">
        <v>54</v>
      </c>
    </row>
    <row r="26" spans="1:3">
      <c r="A26" s="3" t="s">
        <v>55</v>
      </c>
    </row>
    <row r="27" spans="1:3">
      <c r="A27" s="4" t="s">
        <v>56</v>
      </c>
      <c r="B27" s="5" t="n">
        <v>0</v>
      </c>
      <c r="C27" s="5" t="n">
        <v>0</v>
      </c>
    </row>
    <row r="28" spans="1:3">
      <c r="A28" s="4" t="s">
        <v>57</v>
      </c>
      <c r="B28" s="5" t="n">
        <v>243086</v>
      </c>
      <c r="C28" s="5" t="n">
        <v>235312</v>
      </c>
    </row>
    <row r="29" spans="1:3">
      <c r="A29" s="4" t="s">
        <v>58</v>
      </c>
      <c r="B29" s="5" t="n">
        <v>-56</v>
      </c>
      <c r="C29" s="5" t="n">
        <v>0</v>
      </c>
    </row>
    <row r="30" spans="1:3">
      <c r="A30" s="4" t="s">
        <v>59</v>
      </c>
      <c r="B30" s="5" t="n">
        <v>90471</v>
      </c>
      <c r="C30" s="5" t="n">
        <v>79758</v>
      </c>
    </row>
    <row r="31" spans="1:3">
      <c r="A31" s="4" t="s">
        <v>60</v>
      </c>
      <c r="B31" s="5" t="n">
        <v>333503</v>
      </c>
      <c r="C31" s="5" t="n">
        <v>315072</v>
      </c>
    </row>
    <row r="32" spans="1:3">
      <c r="A32" s="4" t="s">
        <v>61</v>
      </c>
      <c r="B32" s="5" t="n">
        <v>550792</v>
      </c>
      <c r="C32" s="5" t="n">
        <v>481585</v>
      </c>
    </row>
    <row r="33" spans="1:3">
      <c r="A33" s="4" t="s">
        <v>25</v>
      </c>
    </row>
    <row r="34" spans="1:3">
      <c r="A34" s="3" t="s">
        <v>55</v>
      </c>
    </row>
    <row r="35" spans="1:3">
      <c r="A35" s="4" t="s">
        <v>62</v>
      </c>
      <c r="B35" s="5" t="n">
        <v>1</v>
      </c>
      <c r="C35" s="5" t="n">
        <v>1</v>
      </c>
    </row>
    <row r="36" spans="1:3">
      <c r="A36" s="4" t="s">
        <v>27</v>
      </c>
    </row>
    <row r="37" spans="1:3">
      <c r="A37" s="3" t="s">
        <v>55</v>
      </c>
    </row>
    <row r="38" spans="1:3">
      <c r="A38" s="4" t="s">
        <v>62</v>
      </c>
      <c r="B38" s="7" t="n">
        <v>1</v>
      </c>
      <c r="C38"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93</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27"/>
    <col customWidth="1" max="5" min="5" width="21"/>
    <col customWidth="1" max="6" min="6" width="20"/>
    <col customWidth="1" max="7" min="7" width="20"/>
  </cols>
  <sheetData>
    <row r="1" spans="1:7">
      <c r="A1" s="1" t="s">
        <v>245</v>
      </c>
      <c r="B1" s="2" t="s">
        <v>246</v>
      </c>
      <c r="C1" s="2" t="s">
        <v>247</v>
      </c>
      <c r="D1" s="2" t="s">
        <v>248</v>
      </c>
      <c r="E1" s="2" t="s">
        <v>249</v>
      </c>
      <c r="F1" s="2" t="s">
        <v>250</v>
      </c>
      <c r="G1" s="2" t="s">
        <v>251</v>
      </c>
    </row>
    <row r="2" spans="1:7">
      <c r="A2" s="3" t="s">
        <v>252</v>
      </c>
    </row>
    <row r="3" spans="1:7">
      <c r="A3" s="4" t="s">
        <v>253</v>
      </c>
      <c r="B3" s="5" t="n">
        <v>2</v>
      </c>
    </row>
    <row r="4" spans="1:7">
      <c r="A4" s="4" t="s">
        <v>254</v>
      </c>
      <c r="B4" s="5" t="n">
        <v>1</v>
      </c>
    </row>
    <row r="5" spans="1:7">
      <c r="A5" s="4" t="s">
        <v>255</v>
      </c>
      <c r="D5" s="7" t="n">
        <v>0</v>
      </c>
      <c r="E5" s="7" t="n">
        <v>528</v>
      </c>
    </row>
    <row r="6" spans="1:7">
      <c r="A6" s="4" t="s">
        <v>256</v>
      </c>
      <c r="D6" s="5" t="n">
        <v>0</v>
      </c>
      <c r="F6" s="5" t="n">
        <v>0</v>
      </c>
      <c r="G6" s="5" t="n">
        <v>0</v>
      </c>
    </row>
    <row r="7" spans="1:7">
      <c r="A7" s="4" t="s">
        <v>257</v>
      </c>
      <c r="G7" s="5" t="n">
        <v>0</v>
      </c>
    </row>
    <row r="8" spans="1:7">
      <c r="A8" s="4" t="s">
        <v>258</v>
      </c>
    </row>
    <row r="9" spans="1:7">
      <c r="A9" s="3" t="s">
        <v>252</v>
      </c>
    </row>
    <row r="10" spans="1:7">
      <c r="A10" s="4" t="s">
        <v>259</v>
      </c>
      <c r="B10" s="7" t="n">
        <v>110400</v>
      </c>
    </row>
    <row r="11" spans="1:7">
      <c r="A11" s="4" t="s">
        <v>260</v>
      </c>
      <c r="B11" s="5" t="n">
        <v>6200</v>
      </c>
    </row>
    <row r="12" spans="1:7">
      <c r="A12" s="4" t="s">
        <v>255</v>
      </c>
      <c r="B12" s="7" t="n">
        <v>3400</v>
      </c>
    </row>
    <row r="13" spans="1:7">
      <c r="A13" s="4" t="s">
        <v>261</v>
      </c>
    </row>
    <row r="14" spans="1:7">
      <c r="A14" s="3" t="s">
        <v>252</v>
      </c>
    </row>
    <row r="15" spans="1:7">
      <c r="A15" s="4" t="s">
        <v>262</v>
      </c>
      <c r="B15" s="5" t="n">
        <v>1</v>
      </c>
    </row>
    <row r="16" spans="1:7">
      <c r="A16" s="4" t="s">
        <v>263</v>
      </c>
      <c r="B16" s="5" t="n">
        <v>8000000</v>
      </c>
    </row>
    <row r="17" spans="1:7">
      <c r="A17" s="4" t="s">
        <v>264</v>
      </c>
      <c r="B17" s="7" t="n">
        <v>15</v>
      </c>
    </row>
    <row r="18" spans="1:7">
      <c r="A18" s="4" t="s">
        <v>265</v>
      </c>
    </row>
    <row r="19" spans="1:7">
      <c r="A19" s="3" t="s">
        <v>252</v>
      </c>
    </row>
    <row r="20" spans="1:7">
      <c r="A20" s="4" t="s">
        <v>262</v>
      </c>
      <c r="B20" s="5" t="n">
        <v>10</v>
      </c>
    </row>
    <row r="21" spans="1:7">
      <c r="A21" s="4" t="s">
        <v>266</v>
      </c>
      <c r="B21" s="5" t="n">
        <v>59511055</v>
      </c>
    </row>
    <row r="22" spans="1:7">
      <c r="A22" s="4" t="s">
        <v>267</v>
      </c>
      <c r="B22" s="5" t="n">
        <v>1066225</v>
      </c>
    </row>
    <row r="23" spans="1:7">
      <c r="A23" s="4" t="s">
        <v>268</v>
      </c>
    </row>
    <row r="24" spans="1:7">
      <c r="A24" s="3" t="s">
        <v>252</v>
      </c>
    </row>
    <row r="25" spans="1:7">
      <c r="A25" s="4" t="s">
        <v>263</v>
      </c>
      <c r="C25" s="5" t="n">
        <v>1175557</v>
      </c>
    </row>
    <row r="26" spans="1:7">
      <c r="A26" s="4" t="s">
        <v>264</v>
      </c>
      <c r="C26" s="7" t="n">
        <v>15</v>
      </c>
    </row>
    <row r="27" spans="1:7">
      <c r="A27" s="4" t="s">
        <v>269</v>
      </c>
      <c r="C27" s="7" t="n">
        <v>167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70</v>
      </c>
      <c r="C1" s="2" t="s">
        <v>1</v>
      </c>
    </row>
    <row r="2" spans="1:5">
      <c r="C2" s="2" t="s">
        <v>2</v>
      </c>
      <c r="D2" s="2" t="s">
        <v>73</v>
      </c>
      <c r="E2" s="2" t="s">
        <v>29</v>
      </c>
    </row>
    <row r="3" spans="1:5">
      <c r="A3" s="3" t="s">
        <v>271</v>
      </c>
    </row>
    <row r="4" spans="1:5">
      <c r="A4" s="4" t="s">
        <v>272</v>
      </c>
      <c r="C4" s="7" t="n">
        <v>20</v>
      </c>
    </row>
    <row r="5" spans="1:5">
      <c r="A5" s="4" t="s">
        <v>273</v>
      </c>
      <c r="C5" s="7" t="n">
        <v>49</v>
      </c>
    </row>
    <row r="6" spans="1:5">
      <c r="A6" s="4" t="s">
        <v>274</v>
      </c>
      <c r="C6" s="4" t="s">
        <v>275</v>
      </c>
    </row>
    <row r="7" spans="1:5">
      <c r="A7" s="4" t="s">
        <v>276</v>
      </c>
      <c r="C7" s="7" t="n">
        <v>2500000</v>
      </c>
      <c r="E7" s="7" t="n">
        <v>2300000</v>
      </c>
    </row>
    <row r="8" spans="1:5">
      <c r="A8" s="4" t="s">
        <v>277</v>
      </c>
      <c r="C8" s="5" t="n">
        <v>11206000</v>
      </c>
      <c r="E8" s="5" t="n">
        <v>8870000</v>
      </c>
    </row>
    <row r="9" spans="1:5">
      <c r="A9" s="4" t="s">
        <v>121</v>
      </c>
      <c r="B9" s="4" t="s">
        <v>122</v>
      </c>
      <c r="E9" s="5" t="n">
        <v>35000</v>
      </c>
    </row>
    <row r="10" spans="1:5">
      <c r="A10" s="4" t="s">
        <v>278</v>
      </c>
      <c r="C10" s="5" t="n">
        <v>366236000</v>
      </c>
      <c r="D10" s="7" t="n">
        <v>295563000</v>
      </c>
    </row>
    <row r="11" spans="1:5">
      <c r="A11" s="4" t="s">
        <v>279</v>
      </c>
    </row>
    <row r="12" spans="1:5">
      <c r="A12" s="3" t="s">
        <v>271</v>
      </c>
    </row>
    <row r="13" spans="1:5">
      <c r="A13" s="4" t="s">
        <v>277</v>
      </c>
      <c r="C13" s="5" t="n">
        <v>10100000</v>
      </c>
      <c r="E13" s="5" t="n">
        <v>7600000</v>
      </c>
    </row>
    <row r="14" spans="1:5">
      <c r="A14" s="4" t="s">
        <v>280</v>
      </c>
    </row>
    <row r="15" spans="1:5">
      <c r="A15" s="3" t="s">
        <v>271</v>
      </c>
    </row>
    <row r="16" spans="1:5">
      <c r="A16" s="4" t="s">
        <v>277</v>
      </c>
      <c r="C16" s="5" t="n">
        <v>1100000</v>
      </c>
      <c r="E16" s="5" t="n">
        <v>1100000</v>
      </c>
    </row>
    <row r="17" spans="1:5">
      <c r="A17" s="4" t="s">
        <v>281</v>
      </c>
    </row>
    <row r="18" spans="1:5">
      <c r="A18" s="3" t="s">
        <v>271</v>
      </c>
    </row>
    <row r="19" spans="1:5">
      <c r="A19" s="4" t="s">
        <v>277</v>
      </c>
      <c r="E19" s="5" t="n">
        <v>200000</v>
      </c>
    </row>
    <row r="20" spans="1:5">
      <c r="A20" s="4" t="s">
        <v>282</v>
      </c>
    </row>
    <row r="21" spans="1:5">
      <c r="A21" s="3" t="s">
        <v>271</v>
      </c>
    </row>
    <row r="22" spans="1:5">
      <c r="A22" s="4" t="s">
        <v>278</v>
      </c>
      <c r="C22" s="5" t="n">
        <v>500000</v>
      </c>
    </row>
    <row r="23" spans="1:5">
      <c r="A23" s="4" t="s">
        <v>47</v>
      </c>
    </row>
    <row r="24" spans="1:5">
      <c r="A24" s="3" t="s">
        <v>271</v>
      </c>
    </row>
    <row r="25" spans="1:5">
      <c r="A25" s="4" t="s">
        <v>277</v>
      </c>
      <c r="C25" s="5" t="n">
        <v>11200000</v>
      </c>
      <c r="E25" s="5" t="n">
        <v>8900000</v>
      </c>
    </row>
    <row r="26" spans="1:5">
      <c r="A26" s="4" t="s">
        <v>283</v>
      </c>
      <c r="C26" s="5" t="n">
        <v>8200000</v>
      </c>
    </row>
    <row r="27" spans="1:5">
      <c r="A27" s="4" t="s">
        <v>46</v>
      </c>
    </row>
    <row r="28" spans="1:5">
      <c r="A28" s="3" t="s">
        <v>271</v>
      </c>
    </row>
    <row r="29" spans="1:5">
      <c r="A29" s="4" t="s">
        <v>277</v>
      </c>
      <c r="C29" s="5" t="n">
        <v>6300000</v>
      </c>
      <c r="E29" s="5" t="n">
        <v>6800000</v>
      </c>
    </row>
    <row r="30" spans="1:5">
      <c r="A30" s="4" t="s">
        <v>283</v>
      </c>
      <c r="C30" s="5" t="n">
        <v>100000</v>
      </c>
    </row>
    <row r="31" spans="1:5">
      <c r="A31" s="4" t="s">
        <v>48</v>
      </c>
    </row>
    <row r="32" spans="1:5">
      <c r="A32" s="3" t="s">
        <v>271</v>
      </c>
    </row>
    <row r="33" spans="1:5">
      <c r="A33" s="4" t="s">
        <v>277</v>
      </c>
      <c r="C33" s="5" t="n">
        <v>800000</v>
      </c>
      <c r="E33" s="5" t="n">
        <v>2700000</v>
      </c>
    </row>
    <row r="34" spans="1:5">
      <c r="A34" s="4" t="s">
        <v>283</v>
      </c>
      <c r="C34" s="7" t="n">
        <v>600000</v>
      </c>
    </row>
    <row r="35" spans="1:5">
      <c r="A35" s="4" t="s">
        <v>105</v>
      </c>
    </row>
    <row r="36" spans="1:5">
      <c r="A36" s="3" t="s">
        <v>271</v>
      </c>
    </row>
    <row r="37" spans="1:5">
      <c r="A37" s="4" t="s">
        <v>121</v>
      </c>
      <c r="B37" s="4" t="s">
        <v>122</v>
      </c>
      <c r="E37" s="5" t="n">
        <v>35000</v>
      </c>
    </row>
    <row r="38" spans="1:5">
      <c r="A38" s="4" t="s">
        <v>284</v>
      </c>
    </row>
    <row r="39" spans="1:5">
      <c r="A39" s="3" t="s">
        <v>271</v>
      </c>
    </row>
    <row r="40" spans="1:5">
      <c r="A40" s="4" t="s">
        <v>121</v>
      </c>
      <c r="E40" s="5" t="n">
        <v>400000</v>
      </c>
    </row>
    <row r="41" spans="1:5">
      <c r="A41" s="4" t="s">
        <v>285</v>
      </c>
    </row>
    <row r="42" spans="1:5">
      <c r="A42" s="3" t="s">
        <v>271</v>
      </c>
    </row>
    <row r="43" spans="1:5">
      <c r="A43" s="4" t="s">
        <v>121</v>
      </c>
      <c r="E43" s="5" t="n">
        <v>100000</v>
      </c>
    </row>
    <row r="44" spans="1:5">
      <c r="A44" s="4" t="s">
        <v>286</v>
      </c>
    </row>
    <row r="45" spans="1:5">
      <c r="A45" s="3" t="s">
        <v>271</v>
      </c>
    </row>
    <row r="46" spans="1:5">
      <c r="A46" s="4" t="s">
        <v>121</v>
      </c>
      <c r="E46" s="5" t="n">
        <v>300000</v>
      </c>
    </row>
    <row r="47" spans="1:5">
      <c r="A47" s="4" t="s">
        <v>287</v>
      </c>
    </row>
    <row r="48" spans="1:5">
      <c r="A48" s="3" t="s">
        <v>271</v>
      </c>
    </row>
    <row r="49" spans="1:5">
      <c r="A49" s="4" t="s">
        <v>121</v>
      </c>
      <c r="E49" s="7" t="n">
        <v>-400000</v>
      </c>
    </row>
    <row r="50" spans="1:5"/>
    <row r="51" spans="1:5">
      <c r="A51" s="4" t="s">
        <v>122</v>
      </c>
      <c r="B51" s="4" t="s">
        <v>133</v>
      </c>
    </row>
  </sheetData>
  <mergeCells count="4">
    <mergeCell ref="A1:B2"/>
    <mergeCell ref="C1:D1"/>
    <mergeCell ref="A50:D50"/>
    <mergeCell ref="B51:D5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88</v>
      </c>
      <c r="B1" s="2" t="s">
        <v>289</v>
      </c>
    </row>
    <row r="2" spans="1:2">
      <c r="B2" s="2" t="s">
        <v>290</v>
      </c>
    </row>
    <row r="3" spans="1:2">
      <c r="A3" s="3" t="s">
        <v>176</v>
      </c>
    </row>
    <row r="4" spans="1:2">
      <c r="A4" s="4" t="s">
        <v>291</v>
      </c>
      <c r="B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294</v>
      </c>
    </row>
    <row r="3" spans="1:2">
      <c r="A3" s="4" t="s">
        <v>295</v>
      </c>
      <c r="B3" s="7" t="n">
        <v>169004</v>
      </c>
    </row>
    <row r="4" spans="1:2">
      <c r="A4" s="4" t="s">
        <v>296</v>
      </c>
      <c r="B4" s="5" t="n">
        <v>5</v>
      </c>
    </row>
    <row r="5" spans="1:2">
      <c r="A5" s="4" t="s">
        <v>297</v>
      </c>
      <c r="B5" s="5" t="n">
        <v>-154</v>
      </c>
    </row>
    <row r="6" spans="1:2">
      <c r="A6" s="4" t="s">
        <v>298</v>
      </c>
      <c r="B6" s="5" t="n">
        <v>168855</v>
      </c>
    </row>
    <row r="7" spans="1:2">
      <c r="A7" s="4" t="s">
        <v>299</v>
      </c>
    </row>
    <row r="8" spans="1:2">
      <c r="A8" s="3" t="s">
        <v>294</v>
      </c>
    </row>
    <row r="9" spans="1:2">
      <c r="A9" s="4" t="s">
        <v>295</v>
      </c>
      <c r="B9" s="5" t="n">
        <v>31808</v>
      </c>
    </row>
    <row r="10" spans="1:2">
      <c r="A10" s="4" t="s">
        <v>296</v>
      </c>
      <c r="B10" s="5" t="n">
        <v>0</v>
      </c>
    </row>
    <row r="11" spans="1:2">
      <c r="A11" s="4" t="s">
        <v>297</v>
      </c>
      <c r="B11" s="5" t="n">
        <v>-12</v>
      </c>
    </row>
    <row r="12" spans="1:2">
      <c r="A12" s="4" t="s">
        <v>298</v>
      </c>
      <c r="B12" s="5" t="n">
        <v>31796</v>
      </c>
    </row>
    <row r="13" spans="1:2">
      <c r="A13" s="4" t="s">
        <v>300</v>
      </c>
    </row>
    <row r="14" spans="1:2">
      <c r="A14" s="3" t="s">
        <v>294</v>
      </c>
    </row>
    <row r="15" spans="1:2">
      <c r="A15" s="4" t="s">
        <v>295</v>
      </c>
      <c r="B15" s="5" t="n">
        <v>41431</v>
      </c>
    </row>
    <row r="16" spans="1:2">
      <c r="A16" s="4" t="s">
        <v>296</v>
      </c>
      <c r="B16" s="5" t="n">
        <v>0</v>
      </c>
    </row>
    <row r="17" spans="1:2">
      <c r="A17" s="4" t="s">
        <v>297</v>
      </c>
      <c r="B17" s="5" t="n">
        <v>0</v>
      </c>
    </row>
    <row r="18" spans="1:2">
      <c r="A18" s="4" t="s">
        <v>298</v>
      </c>
      <c r="B18" s="5" t="n">
        <v>41431</v>
      </c>
    </row>
    <row r="19" spans="1:2">
      <c r="A19" s="4" t="s">
        <v>301</v>
      </c>
    </row>
    <row r="20" spans="1:2">
      <c r="A20" s="3" t="s">
        <v>294</v>
      </c>
    </row>
    <row r="21" spans="1:2">
      <c r="A21" s="4" t="s">
        <v>295</v>
      </c>
      <c r="B21" s="5" t="n">
        <v>34723</v>
      </c>
    </row>
    <row r="22" spans="1:2">
      <c r="A22" s="4" t="s">
        <v>296</v>
      </c>
      <c r="B22" s="5" t="n">
        <v>5</v>
      </c>
    </row>
    <row r="23" spans="1:2">
      <c r="A23" s="4" t="s">
        <v>297</v>
      </c>
      <c r="B23" s="5" t="n">
        <v>-45</v>
      </c>
    </row>
    <row r="24" spans="1:2">
      <c r="A24" s="4" t="s">
        <v>298</v>
      </c>
      <c r="B24" s="5" t="n">
        <v>34683</v>
      </c>
    </row>
    <row r="25" spans="1:2">
      <c r="A25" s="4" t="s">
        <v>302</v>
      </c>
    </row>
    <row r="26" spans="1:2">
      <c r="A26" s="3" t="s">
        <v>294</v>
      </c>
    </row>
    <row r="27" spans="1:2">
      <c r="A27" s="4" t="s">
        <v>295</v>
      </c>
      <c r="B27" s="5" t="n">
        <v>61042</v>
      </c>
    </row>
    <row r="28" spans="1:2">
      <c r="A28" s="4" t="s">
        <v>296</v>
      </c>
      <c r="B28" s="5" t="n">
        <v>0</v>
      </c>
    </row>
    <row r="29" spans="1:2">
      <c r="A29" s="4" t="s">
        <v>297</v>
      </c>
      <c r="B29" s="5" t="n">
        <v>-97</v>
      </c>
    </row>
    <row r="30" spans="1:2">
      <c r="A30" s="4" t="s">
        <v>298</v>
      </c>
      <c r="B30" s="7" t="n">
        <v>609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93</v>
      </c>
    </row>
    <row r="2" spans="1:2">
      <c r="A2" s="3" t="s">
        <v>294</v>
      </c>
    </row>
    <row r="3" spans="1:2">
      <c r="A3" s="4" t="s">
        <v>304</v>
      </c>
      <c r="B3" s="7" t="n">
        <v>84985</v>
      </c>
    </row>
    <row r="4" spans="1:2">
      <c r="A4" s="4" t="s">
        <v>305</v>
      </c>
      <c r="B4" s="5" t="n">
        <v>83870</v>
      </c>
    </row>
    <row r="5" spans="1:2">
      <c r="A5" s="4" t="s">
        <v>306</v>
      </c>
      <c r="B5" s="5" t="n">
        <v>0</v>
      </c>
    </row>
    <row r="6" spans="1:2">
      <c r="A6" s="4" t="s">
        <v>101</v>
      </c>
      <c r="B6" s="5" t="n">
        <v>168855</v>
      </c>
    </row>
    <row r="7" spans="1:2">
      <c r="A7" s="4" t="s">
        <v>299</v>
      </c>
    </row>
    <row r="8" spans="1:2">
      <c r="A8" s="3" t="s">
        <v>294</v>
      </c>
    </row>
    <row r="9" spans="1:2">
      <c r="A9" s="4" t="s">
        <v>304</v>
      </c>
      <c r="B9" s="5" t="n">
        <v>31796</v>
      </c>
    </row>
    <row r="10" spans="1:2">
      <c r="A10" s="4" t="s">
        <v>305</v>
      </c>
      <c r="B10" s="5" t="n">
        <v>0</v>
      </c>
    </row>
    <row r="11" spans="1:2">
      <c r="A11" s="4" t="s">
        <v>306</v>
      </c>
      <c r="B11" s="5" t="n">
        <v>0</v>
      </c>
    </row>
    <row r="12" spans="1:2">
      <c r="A12" s="4" t="s">
        <v>101</v>
      </c>
      <c r="B12" s="5" t="n">
        <v>31796</v>
      </c>
    </row>
    <row r="13" spans="1:2">
      <c r="A13" s="4" t="s">
        <v>300</v>
      </c>
    </row>
    <row r="14" spans="1:2">
      <c r="A14" s="3" t="s">
        <v>294</v>
      </c>
    </row>
    <row r="15" spans="1:2">
      <c r="A15" s="4" t="s">
        <v>304</v>
      </c>
      <c r="B15" s="5" t="n">
        <v>41431</v>
      </c>
    </row>
    <row r="16" spans="1:2">
      <c r="A16" s="4" t="s">
        <v>305</v>
      </c>
      <c r="B16" s="5" t="n">
        <v>0</v>
      </c>
    </row>
    <row r="17" spans="1:2">
      <c r="A17" s="4" t="s">
        <v>306</v>
      </c>
      <c r="B17" s="5" t="n">
        <v>0</v>
      </c>
    </row>
    <row r="18" spans="1:2">
      <c r="A18" s="4" t="s">
        <v>101</v>
      </c>
      <c r="B18" s="5" t="n">
        <v>41431</v>
      </c>
    </row>
    <row r="19" spans="1:2">
      <c r="A19" s="4" t="s">
        <v>301</v>
      </c>
    </row>
    <row r="20" spans="1:2">
      <c r="A20" s="3" t="s">
        <v>294</v>
      </c>
    </row>
    <row r="21" spans="1:2">
      <c r="A21" s="4" t="s">
        <v>304</v>
      </c>
      <c r="B21" s="5" t="n">
        <v>5933</v>
      </c>
    </row>
    <row r="22" spans="1:2">
      <c r="A22" s="4" t="s">
        <v>305</v>
      </c>
      <c r="B22" s="5" t="n">
        <v>28750</v>
      </c>
    </row>
    <row r="23" spans="1:2">
      <c r="A23" s="4" t="s">
        <v>306</v>
      </c>
      <c r="B23" s="5" t="n">
        <v>0</v>
      </c>
    </row>
    <row r="24" spans="1:2">
      <c r="A24" s="4" t="s">
        <v>101</v>
      </c>
      <c r="B24" s="5" t="n">
        <v>34683</v>
      </c>
    </row>
    <row r="25" spans="1:2">
      <c r="A25" s="4" t="s">
        <v>302</v>
      </c>
    </row>
    <row r="26" spans="1:2">
      <c r="A26" s="3" t="s">
        <v>294</v>
      </c>
    </row>
    <row r="27" spans="1:2">
      <c r="A27" s="4" t="s">
        <v>304</v>
      </c>
      <c r="B27" s="5" t="n">
        <v>5825</v>
      </c>
    </row>
    <row r="28" spans="1:2">
      <c r="A28" s="4" t="s">
        <v>305</v>
      </c>
      <c r="B28" s="5" t="n">
        <v>55120</v>
      </c>
    </row>
    <row r="29" spans="1:2">
      <c r="A29" s="4" t="s">
        <v>306</v>
      </c>
      <c r="B29" s="5" t="n">
        <v>0</v>
      </c>
    </row>
    <row r="30" spans="1:2">
      <c r="A30" s="4" t="s">
        <v>101</v>
      </c>
      <c r="B30" s="7" t="n">
        <v>609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293</v>
      </c>
    </row>
    <row r="2" spans="1:2">
      <c r="A2" s="3" t="s">
        <v>308</v>
      </c>
    </row>
    <row r="3" spans="1:2">
      <c r="A3" s="4" t="s">
        <v>309</v>
      </c>
      <c r="B3" s="7" t="n">
        <v>168855</v>
      </c>
    </row>
    <row r="4" spans="1:2">
      <c r="A4" s="4" t="s">
        <v>310</v>
      </c>
      <c r="B4" s="5" t="n">
        <v>175710</v>
      </c>
    </row>
    <row r="5" spans="1:2">
      <c r="A5" s="10" t="n">
        <v>1</v>
      </c>
    </row>
    <row r="6" spans="1:2">
      <c r="A6" s="3" t="s">
        <v>308</v>
      </c>
    </row>
    <row r="7" spans="1:2">
      <c r="A7" s="4" t="s">
        <v>310</v>
      </c>
      <c r="B7" s="5" t="n">
        <v>32658</v>
      </c>
    </row>
    <row r="8" spans="1:2">
      <c r="A8" s="10" t="n">
        <v>2</v>
      </c>
    </row>
    <row r="9" spans="1:2">
      <c r="A9" s="3" t="s">
        <v>308</v>
      </c>
    </row>
    <row r="10" spans="1:2">
      <c r="A10" s="4" t="s">
        <v>310</v>
      </c>
      <c r="B10" s="5" t="n">
        <v>143052</v>
      </c>
    </row>
    <row r="11" spans="1:2">
      <c r="A11" s="10" t="n">
        <v>3</v>
      </c>
    </row>
    <row r="12" spans="1:2">
      <c r="A12" s="3" t="s">
        <v>308</v>
      </c>
    </row>
    <row r="13" spans="1:2">
      <c r="A13" s="4" t="s">
        <v>310</v>
      </c>
      <c r="B13" s="5" t="n">
        <v>0</v>
      </c>
    </row>
    <row r="14" spans="1:2">
      <c r="A14" s="4" t="s">
        <v>299</v>
      </c>
    </row>
    <row r="15" spans="1:2">
      <c r="A15" s="3" t="s">
        <v>308</v>
      </c>
    </row>
    <row r="16" spans="1:2">
      <c r="A16" s="4" t="s">
        <v>309</v>
      </c>
      <c r="B16" s="5" t="n">
        <v>31796</v>
      </c>
    </row>
    <row r="17" spans="1:2">
      <c r="A17" s="4" t="s">
        <v>311</v>
      </c>
    </row>
    <row r="18" spans="1:2">
      <c r="A18" s="3" t="s">
        <v>308</v>
      </c>
    </row>
    <row r="19" spans="1:2">
      <c r="A19" s="4" t="s">
        <v>309</v>
      </c>
      <c r="B19" s="5" t="n">
        <v>31796</v>
      </c>
    </row>
    <row r="20" spans="1:2">
      <c r="A20" s="4" t="s">
        <v>312</v>
      </c>
    </row>
    <row r="21" spans="1:2">
      <c r="A21" s="3" t="s">
        <v>308</v>
      </c>
    </row>
    <row r="22" spans="1:2">
      <c r="A22" s="4" t="s">
        <v>309</v>
      </c>
      <c r="B22" s="5" t="n">
        <v>0</v>
      </c>
    </row>
    <row r="23" spans="1:2">
      <c r="A23" s="4" t="s">
        <v>313</v>
      </c>
    </row>
    <row r="24" spans="1:2">
      <c r="A24" s="3" t="s">
        <v>308</v>
      </c>
    </row>
    <row r="25" spans="1:2">
      <c r="A25" s="4" t="s">
        <v>309</v>
      </c>
      <c r="B25" s="5" t="n">
        <v>0</v>
      </c>
    </row>
    <row r="26" spans="1:2">
      <c r="A26" s="4" t="s">
        <v>300</v>
      </c>
    </row>
    <row r="27" spans="1:2">
      <c r="A27" s="3" t="s">
        <v>308</v>
      </c>
    </row>
    <row r="28" spans="1:2">
      <c r="A28" s="4" t="s">
        <v>309</v>
      </c>
      <c r="B28" s="5" t="n">
        <v>41431</v>
      </c>
    </row>
    <row r="29" spans="1:2">
      <c r="A29" s="4" t="s">
        <v>314</v>
      </c>
    </row>
    <row r="30" spans="1:2">
      <c r="A30" s="3" t="s">
        <v>308</v>
      </c>
    </row>
    <row r="31" spans="1:2">
      <c r="A31" s="4" t="s">
        <v>309</v>
      </c>
      <c r="B31" s="5" t="n">
        <v>0</v>
      </c>
    </row>
    <row r="32" spans="1:2">
      <c r="A32" s="4" t="s">
        <v>315</v>
      </c>
    </row>
    <row r="33" spans="1:2">
      <c r="A33" s="3" t="s">
        <v>308</v>
      </c>
    </row>
    <row r="34" spans="1:2">
      <c r="A34" s="4" t="s">
        <v>309</v>
      </c>
      <c r="B34" s="5" t="n">
        <v>41431</v>
      </c>
    </row>
    <row r="35" spans="1:2">
      <c r="A35" s="4" t="s">
        <v>316</v>
      </c>
    </row>
    <row r="36" spans="1:2">
      <c r="A36" s="3" t="s">
        <v>308</v>
      </c>
    </row>
    <row r="37" spans="1:2">
      <c r="A37" s="4" t="s">
        <v>309</v>
      </c>
      <c r="B37" s="5" t="n">
        <v>0</v>
      </c>
    </row>
    <row r="38" spans="1:2">
      <c r="A38" s="4" t="s">
        <v>301</v>
      </c>
    </row>
    <row r="39" spans="1:2">
      <c r="A39" s="3" t="s">
        <v>308</v>
      </c>
    </row>
    <row r="40" spans="1:2">
      <c r="A40" s="4" t="s">
        <v>309</v>
      </c>
      <c r="B40" s="5" t="n">
        <v>34683</v>
      </c>
    </row>
    <row r="41" spans="1:2">
      <c r="A41" s="4" t="s">
        <v>317</v>
      </c>
    </row>
    <row r="42" spans="1:2">
      <c r="A42" s="3" t="s">
        <v>308</v>
      </c>
    </row>
    <row r="43" spans="1:2">
      <c r="A43" s="4" t="s">
        <v>309</v>
      </c>
      <c r="B43" s="5" t="n">
        <v>0</v>
      </c>
    </row>
    <row r="44" spans="1:2">
      <c r="A44" s="4" t="s">
        <v>318</v>
      </c>
    </row>
    <row r="45" spans="1:2">
      <c r="A45" s="3" t="s">
        <v>308</v>
      </c>
    </row>
    <row r="46" spans="1:2">
      <c r="A46" s="4" t="s">
        <v>309</v>
      </c>
      <c r="B46" s="5" t="n">
        <v>34683</v>
      </c>
    </row>
    <row r="47" spans="1:2">
      <c r="A47" s="4" t="s">
        <v>319</v>
      </c>
    </row>
    <row r="48" spans="1:2">
      <c r="A48" s="3" t="s">
        <v>308</v>
      </c>
    </row>
    <row r="49" spans="1:2">
      <c r="A49" s="4" t="s">
        <v>309</v>
      </c>
      <c r="B49" s="5" t="n">
        <v>0</v>
      </c>
    </row>
    <row r="50" spans="1:2">
      <c r="A50" s="4" t="s">
        <v>302</v>
      </c>
    </row>
    <row r="51" spans="1:2">
      <c r="A51" s="3" t="s">
        <v>308</v>
      </c>
    </row>
    <row r="52" spans="1:2">
      <c r="A52" s="4" t="s">
        <v>309</v>
      </c>
      <c r="B52" s="5" t="n">
        <v>60945</v>
      </c>
    </row>
    <row r="53" spans="1:2">
      <c r="A53" s="4" t="s">
        <v>320</v>
      </c>
    </row>
    <row r="54" spans="1:2">
      <c r="A54" s="3" t="s">
        <v>308</v>
      </c>
    </row>
    <row r="55" spans="1:2">
      <c r="A55" s="4" t="s">
        <v>309</v>
      </c>
      <c r="B55" s="5" t="n">
        <v>0</v>
      </c>
    </row>
    <row r="56" spans="1:2">
      <c r="A56" s="4" t="s">
        <v>321</v>
      </c>
    </row>
    <row r="57" spans="1:2">
      <c r="A57" s="3" t="s">
        <v>308</v>
      </c>
    </row>
    <row r="58" spans="1:2">
      <c r="A58" s="4" t="s">
        <v>309</v>
      </c>
      <c r="B58" s="5" t="n">
        <v>60945</v>
      </c>
    </row>
    <row r="59" spans="1:2">
      <c r="A59" s="4" t="s">
        <v>322</v>
      </c>
    </row>
    <row r="60" spans="1:2">
      <c r="A60" s="3" t="s">
        <v>308</v>
      </c>
    </row>
    <row r="61" spans="1:2">
      <c r="A61" s="4" t="s">
        <v>309</v>
      </c>
      <c r="B61" s="5" t="n">
        <v>0</v>
      </c>
    </row>
    <row r="62" spans="1:2">
      <c r="A62" s="4" t="s">
        <v>323</v>
      </c>
    </row>
    <row r="63" spans="1:2">
      <c r="A63" s="3" t="s">
        <v>308</v>
      </c>
    </row>
    <row r="64" spans="1:2">
      <c r="A64" s="4" t="s">
        <v>324</v>
      </c>
      <c r="B64" s="5" t="n">
        <v>862</v>
      </c>
    </row>
    <row r="65" spans="1:2">
      <c r="A65" s="4" t="s">
        <v>325</v>
      </c>
    </row>
    <row r="66" spans="1:2">
      <c r="A66" s="3" t="s">
        <v>308</v>
      </c>
    </row>
    <row r="67" spans="1:2">
      <c r="A67" s="4" t="s">
        <v>324</v>
      </c>
      <c r="B67" s="5" t="n">
        <v>862</v>
      </c>
    </row>
    <row r="68" spans="1:2">
      <c r="A68" s="4" t="s">
        <v>326</v>
      </c>
    </row>
    <row r="69" spans="1:2">
      <c r="A69" s="3" t="s">
        <v>308</v>
      </c>
    </row>
    <row r="70" spans="1:2">
      <c r="A70" s="4" t="s">
        <v>324</v>
      </c>
      <c r="B70" s="5" t="n">
        <v>0</v>
      </c>
    </row>
    <row r="71" spans="1:2">
      <c r="A71" s="4" t="s">
        <v>327</v>
      </c>
    </row>
    <row r="72" spans="1:2">
      <c r="A72" s="3" t="s">
        <v>308</v>
      </c>
    </row>
    <row r="73" spans="1:2">
      <c r="A73" s="4" t="s">
        <v>324</v>
      </c>
      <c r="B73" s="5" t="n">
        <v>0</v>
      </c>
    </row>
    <row r="74" spans="1:2">
      <c r="A74" s="4" t="s">
        <v>328</v>
      </c>
    </row>
    <row r="75" spans="1:2">
      <c r="A75" s="3" t="s">
        <v>308</v>
      </c>
    </row>
    <row r="76" spans="1:2">
      <c r="A76" s="4" t="s">
        <v>324</v>
      </c>
      <c r="B76" s="5" t="n">
        <v>5993</v>
      </c>
    </row>
    <row r="77" spans="1:2">
      <c r="A77" s="4" t="s">
        <v>329</v>
      </c>
    </row>
    <row r="78" spans="1:2">
      <c r="A78" s="3" t="s">
        <v>308</v>
      </c>
    </row>
    <row r="79" spans="1:2">
      <c r="A79" s="4" t="s">
        <v>324</v>
      </c>
      <c r="B79" s="5" t="n">
        <v>0</v>
      </c>
    </row>
    <row r="80" spans="1:2">
      <c r="A80" s="4" t="s">
        <v>330</v>
      </c>
    </row>
    <row r="81" spans="1:2">
      <c r="A81" s="3" t="s">
        <v>308</v>
      </c>
    </row>
    <row r="82" spans="1:2">
      <c r="A82" s="4" t="s">
        <v>324</v>
      </c>
      <c r="B82" s="5" t="n">
        <v>5993</v>
      </c>
    </row>
    <row r="83" spans="1:2">
      <c r="A83" s="4" t="s">
        <v>331</v>
      </c>
    </row>
    <row r="84" spans="1:2">
      <c r="A84" s="3" t="s">
        <v>308</v>
      </c>
    </row>
    <row r="85" spans="1:2">
      <c r="A85" s="4" t="s">
        <v>324</v>
      </c>
      <c r="B8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4" t="s">
        <v>64</v>
      </c>
      <c r="B2" s="8" t="n">
        <v>2e-05</v>
      </c>
      <c r="C2" s="8" t="n">
        <v>2e-05</v>
      </c>
    </row>
    <row r="3" spans="1:3">
      <c r="A3" s="4" t="s">
        <v>65</v>
      </c>
      <c r="B3" s="5" t="n">
        <v>20000000</v>
      </c>
      <c r="C3" s="5" t="n">
        <v>20000000</v>
      </c>
    </row>
    <row r="4" spans="1:3">
      <c r="A4" s="4" t="s">
        <v>66</v>
      </c>
      <c r="B4" s="5" t="n">
        <v>0</v>
      </c>
      <c r="C4" s="5" t="n">
        <v>0</v>
      </c>
    </row>
    <row r="5" spans="1:3">
      <c r="A5" s="4" t="s">
        <v>67</v>
      </c>
      <c r="B5" s="5" t="n">
        <v>0</v>
      </c>
      <c r="C5" s="5" t="n">
        <v>0</v>
      </c>
    </row>
    <row r="6" spans="1:3">
      <c r="A6" s="4" t="s">
        <v>25</v>
      </c>
    </row>
    <row r="7" spans="1:3">
      <c r="A7" s="4" t="s">
        <v>68</v>
      </c>
      <c r="B7" s="8" t="n">
        <v>2e-05</v>
      </c>
      <c r="C7" s="8" t="n">
        <v>2e-05</v>
      </c>
    </row>
    <row r="8" spans="1:3">
      <c r="A8" s="4" t="s">
        <v>69</v>
      </c>
      <c r="B8" s="5" t="n">
        <v>2000000000</v>
      </c>
      <c r="C8" s="5" t="n">
        <v>2000000000</v>
      </c>
    </row>
    <row r="9" spans="1:3">
      <c r="A9" s="4" t="s">
        <v>70</v>
      </c>
      <c r="B9" s="5" t="n">
        <v>41856617</v>
      </c>
      <c r="C9" s="5" t="n">
        <v>35756628</v>
      </c>
    </row>
    <row r="10" spans="1:3">
      <c r="A10" s="4" t="s">
        <v>71</v>
      </c>
      <c r="B10" s="5" t="n">
        <v>41856617</v>
      </c>
      <c r="C10" s="5" t="n">
        <v>35756628</v>
      </c>
    </row>
    <row r="11" spans="1:3">
      <c r="A11" s="4" t="s">
        <v>27</v>
      </c>
    </row>
    <row r="12" spans="1:3">
      <c r="A12" s="4" t="s">
        <v>68</v>
      </c>
      <c r="B12" s="8" t="n">
        <v>2e-05</v>
      </c>
      <c r="C12" s="8" t="n">
        <v>2e-05</v>
      </c>
    </row>
    <row r="13" spans="1:3">
      <c r="A13" s="4" t="s">
        <v>69</v>
      </c>
      <c r="B13" s="5" t="n">
        <v>100000000</v>
      </c>
      <c r="C13" s="5" t="n">
        <v>100000000</v>
      </c>
    </row>
    <row r="14" spans="1:3">
      <c r="A14" s="4" t="s">
        <v>70</v>
      </c>
      <c r="B14" s="5" t="n">
        <v>57577608</v>
      </c>
      <c r="C14" s="5" t="n">
        <v>63043233</v>
      </c>
    </row>
    <row r="15" spans="1:3">
      <c r="A15" s="4" t="s">
        <v>71</v>
      </c>
      <c r="B15" s="5" t="n">
        <v>57577608</v>
      </c>
      <c r="C15" s="5" t="n">
        <v>630432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249</v>
      </c>
    </row>
    <row r="3" spans="1:2">
      <c r="A3" s="3" t="s">
        <v>333</v>
      </c>
    </row>
    <row r="4" spans="1:2">
      <c r="A4" s="4" t="s">
        <v>334</v>
      </c>
      <c r="B4" s="7" t="n">
        <v>26679</v>
      </c>
    </row>
    <row r="5" spans="1:2">
      <c r="A5" s="4" t="s">
        <v>335</v>
      </c>
      <c r="B5" s="5" t="n">
        <v>-9071</v>
      </c>
    </row>
    <row r="6" spans="1:2">
      <c r="A6" s="4" t="s">
        <v>336</v>
      </c>
      <c r="B6" s="7" t="n">
        <v>176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9</v>
      </c>
    </row>
    <row r="2" spans="1:3">
      <c r="A2" s="3" t="s">
        <v>179</v>
      </c>
    </row>
    <row r="3" spans="1:3">
      <c r="A3" s="4" t="s">
        <v>338</v>
      </c>
      <c r="B3" s="7" t="n">
        <v>7019</v>
      </c>
      <c r="C3" s="7" t="n">
        <v>10680</v>
      </c>
    </row>
    <row r="4" spans="1:3">
      <c r="A4" s="4" t="s">
        <v>339</v>
      </c>
      <c r="B4" s="5" t="n">
        <v>14075</v>
      </c>
      <c r="C4" s="5" t="n">
        <v>10456</v>
      </c>
    </row>
    <row r="5" spans="1:3">
      <c r="A5" s="4" t="s">
        <v>340</v>
      </c>
      <c r="B5" s="5" t="n">
        <v>8399</v>
      </c>
      <c r="C5" s="5" t="n">
        <v>7066</v>
      </c>
    </row>
    <row r="6" spans="1:3">
      <c r="A6" s="4" t="s">
        <v>341</v>
      </c>
      <c r="B6" s="5" t="n">
        <v>11271</v>
      </c>
      <c r="C6" s="5" t="n">
        <v>4801</v>
      </c>
    </row>
    <row r="7" spans="1:3">
      <c r="A7" s="4" t="s">
        <v>342</v>
      </c>
      <c r="B7" s="5" t="n">
        <v>6146</v>
      </c>
      <c r="C7" s="5" t="n">
        <v>4567</v>
      </c>
    </row>
    <row r="8" spans="1:3">
      <c r="A8" s="4" t="s">
        <v>343</v>
      </c>
      <c r="B8" s="5" t="n">
        <v>14709</v>
      </c>
      <c r="C8" s="5" t="n">
        <v>506</v>
      </c>
    </row>
    <row r="9" spans="1:3">
      <c r="A9" s="4" t="s">
        <v>344</v>
      </c>
      <c r="B9" s="5" t="n">
        <v>5479</v>
      </c>
      <c r="C9" s="5" t="n">
        <v>4961</v>
      </c>
    </row>
    <row r="10" spans="1:3">
      <c r="A10" s="4" t="s">
        <v>345</v>
      </c>
      <c r="B10" s="7" t="n">
        <v>67098</v>
      </c>
      <c r="C10" s="7" t="n">
        <v>430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30"/>
  </cols>
  <sheetData>
    <row r="1" spans="1:2">
      <c r="A1" s="1" t="s">
        <v>346</v>
      </c>
      <c r="B1" s="2" t="s">
        <v>347</v>
      </c>
    </row>
    <row r="2" spans="1:2">
      <c r="B2" s="2" t="s">
        <v>348</v>
      </c>
    </row>
    <row r="3" spans="1:2">
      <c r="A3" s="3" t="s">
        <v>252</v>
      </c>
    </row>
    <row r="4" spans="1:2">
      <c r="A4" s="4" t="s">
        <v>349</v>
      </c>
      <c r="B4" s="4" t="s">
        <v>350</v>
      </c>
    </row>
    <row r="5" spans="1:2">
      <c r="A5" s="4" t="s">
        <v>351</v>
      </c>
    </row>
    <row r="6" spans="1:2">
      <c r="A6" s="3" t="s">
        <v>252</v>
      </c>
    </row>
    <row r="7" spans="1:2">
      <c r="A7" s="4" t="s">
        <v>352</v>
      </c>
      <c r="B7" s="5" t="n">
        <v>375230</v>
      </c>
    </row>
    <row r="8" spans="1:2">
      <c r="A8" s="4" t="s">
        <v>353</v>
      </c>
      <c r="B8" s="11" t="n">
        <v>0.1066</v>
      </c>
    </row>
    <row r="9" spans="1:2">
      <c r="A9" s="4" t="s">
        <v>354</v>
      </c>
    </row>
    <row r="10" spans="1:2">
      <c r="A10" s="3" t="s">
        <v>252</v>
      </c>
    </row>
    <row r="11" spans="1:2">
      <c r="A11" s="4" t="s">
        <v>352</v>
      </c>
      <c r="B11" s="5" t="n">
        <v>66265</v>
      </c>
    </row>
    <row r="12" spans="1:2">
      <c r="A12" s="4" t="s">
        <v>353</v>
      </c>
      <c r="B12" s="8" t="n">
        <v>0.22636</v>
      </c>
    </row>
    <row r="13" spans="1:2">
      <c r="A13" s="4" t="s">
        <v>355</v>
      </c>
    </row>
    <row r="14" spans="1:2">
      <c r="A14" s="3" t="s">
        <v>252</v>
      </c>
    </row>
    <row r="15" spans="1:2">
      <c r="A15" s="4" t="s">
        <v>352</v>
      </c>
      <c r="B15" s="5" t="n">
        <v>624730</v>
      </c>
    </row>
    <row r="16" spans="1:2">
      <c r="A16" s="4" t="s">
        <v>353</v>
      </c>
      <c r="B16" s="11" t="n">
        <v>0.2401</v>
      </c>
    </row>
    <row r="17" spans="1:2">
      <c r="A17" s="4" t="s">
        <v>356</v>
      </c>
    </row>
    <row r="18" spans="1:2">
      <c r="A18" s="3" t="s">
        <v>252</v>
      </c>
    </row>
    <row r="19" spans="1:2">
      <c r="A19" s="4" t="s">
        <v>352</v>
      </c>
      <c r="B19" s="5" t="n">
        <v>308315</v>
      </c>
    </row>
    <row r="20" spans="1:2">
      <c r="A20" s="4" t="s">
        <v>353</v>
      </c>
      <c r="B20" s="12" t="n">
        <v>0.4865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357</v>
      </c>
      <c r="B1" s="2" t="s">
        <v>358</v>
      </c>
      <c r="C1" s="2" t="s">
        <v>359</v>
      </c>
    </row>
    <row r="2" spans="1:3">
      <c r="A2" s="3" t="s">
        <v>360</v>
      </c>
    </row>
    <row r="3" spans="1:3">
      <c r="A3" s="4" t="s">
        <v>361</v>
      </c>
      <c r="B3" s="4" t="s">
        <v>362</v>
      </c>
    </row>
    <row r="4" spans="1:3">
      <c r="A4" s="4" t="s">
        <v>363</v>
      </c>
      <c r="B4" s="4" t="s">
        <v>364</v>
      </c>
    </row>
    <row r="5" spans="1:3">
      <c r="A5" s="4" t="s">
        <v>365</v>
      </c>
      <c r="B5" s="4" t="s">
        <v>366</v>
      </c>
    </row>
    <row r="6" spans="1:3">
      <c r="A6" s="4" t="s">
        <v>367</v>
      </c>
      <c r="B6" s="13" t="n">
        <v>11.1</v>
      </c>
    </row>
    <row r="7" spans="1:3">
      <c r="A7" s="4" t="s">
        <v>368</v>
      </c>
    </row>
    <row r="8" spans="1:3">
      <c r="A8" s="3" t="s">
        <v>360</v>
      </c>
    </row>
    <row r="9" spans="1:3">
      <c r="A9" s="4" t="s">
        <v>369</v>
      </c>
      <c r="C9" s="5" t="n">
        <v>3</v>
      </c>
    </row>
    <row r="10" spans="1:3">
      <c r="A10" s="4" t="s">
        <v>370</v>
      </c>
      <c r="C10"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1</v>
      </c>
      <c r="B1" s="2" t="s">
        <v>1</v>
      </c>
    </row>
    <row r="2" spans="1:3">
      <c r="B2" s="2" t="s">
        <v>2</v>
      </c>
      <c r="C2" s="2" t="s">
        <v>73</v>
      </c>
    </row>
    <row r="3" spans="1:3">
      <c r="A3" s="3" t="s">
        <v>372</v>
      </c>
    </row>
    <row r="4" spans="1:3">
      <c r="A4" s="4" t="s">
        <v>373</v>
      </c>
      <c r="B4" s="7" t="n">
        <v>315072</v>
      </c>
      <c r="C4" s="7" t="n">
        <v>61861</v>
      </c>
    </row>
    <row r="5" spans="1:3">
      <c r="A5" s="4" t="s">
        <v>374</v>
      </c>
      <c r="B5" s="5" t="n">
        <v>-56</v>
      </c>
    </row>
    <row r="6" spans="1:3">
      <c r="A6" s="4" t="s">
        <v>89</v>
      </c>
      <c r="B6" s="5" t="n">
        <v>-56</v>
      </c>
      <c r="C6" s="5" t="n">
        <v>0</v>
      </c>
    </row>
    <row r="7" spans="1:3">
      <c r="A7" s="4" t="s">
        <v>375</v>
      </c>
      <c r="B7" s="5" t="n">
        <v>333503</v>
      </c>
      <c r="C7" s="5" t="n">
        <v>78267</v>
      </c>
    </row>
    <row r="8" spans="1:3">
      <c r="A8" s="4" t="s">
        <v>376</v>
      </c>
      <c r="B8" s="5" t="n">
        <v>67</v>
      </c>
    </row>
    <row r="9" spans="1:3">
      <c r="A9" s="4" t="s">
        <v>377</v>
      </c>
    </row>
    <row r="10" spans="1:3">
      <c r="A10" s="3" t="s">
        <v>372</v>
      </c>
    </row>
    <row r="11" spans="1:3">
      <c r="A11" s="4" t="s">
        <v>373</v>
      </c>
      <c r="B11" s="5" t="n">
        <v>0</v>
      </c>
    </row>
    <row r="12" spans="1:3">
      <c r="A12" s="4" t="s">
        <v>374</v>
      </c>
      <c r="B12" s="5" t="n">
        <v>-82</v>
      </c>
    </row>
    <row r="13" spans="1:3">
      <c r="A13" s="4" t="s">
        <v>89</v>
      </c>
      <c r="B13" s="5" t="n">
        <v>-82</v>
      </c>
    </row>
    <row r="14" spans="1:3">
      <c r="A14" s="4" t="s">
        <v>375</v>
      </c>
      <c r="B14" s="5" t="n">
        <v>-82</v>
      </c>
    </row>
    <row r="15" spans="1:3">
      <c r="A15" s="4" t="s">
        <v>378</v>
      </c>
    </row>
    <row r="16" spans="1:3">
      <c r="A16" s="3" t="s">
        <v>372</v>
      </c>
    </row>
    <row r="17" spans="1:3">
      <c r="A17" s="4" t="s">
        <v>373</v>
      </c>
      <c r="B17" s="5" t="n">
        <v>0</v>
      </c>
    </row>
    <row r="18" spans="1:3">
      <c r="A18" s="4" t="s">
        <v>374</v>
      </c>
      <c r="B18" s="5" t="n">
        <v>26</v>
      </c>
    </row>
    <row r="19" spans="1:3">
      <c r="A19" s="4" t="s">
        <v>89</v>
      </c>
      <c r="B19" s="5" t="n">
        <v>26</v>
      </c>
    </row>
    <row r="20" spans="1:3">
      <c r="A20" s="4" t="s">
        <v>375</v>
      </c>
      <c r="B20" s="5" t="n">
        <v>26</v>
      </c>
    </row>
    <row r="21" spans="1:3">
      <c r="A21" s="4" t="s">
        <v>104</v>
      </c>
    </row>
    <row r="22" spans="1:3">
      <c r="A22" s="3" t="s">
        <v>372</v>
      </c>
    </row>
    <row r="23" spans="1:3">
      <c r="A23" s="4" t="s">
        <v>373</v>
      </c>
      <c r="B23" s="5" t="n">
        <v>0</v>
      </c>
      <c r="C23" s="5" t="n">
        <v>0</v>
      </c>
    </row>
    <row r="24" spans="1:3">
      <c r="A24" s="4" t="s">
        <v>89</v>
      </c>
      <c r="B24" s="5" t="n">
        <v>-56</v>
      </c>
    </row>
    <row r="25" spans="1:3">
      <c r="A25" s="4" t="s">
        <v>375</v>
      </c>
      <c r="B25" s="7" t="n">
        <v>-56</v>
      </c>
      <c r="C25"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379</v>
      </c>
      <c r="B1" s="2" t="s">
        <v>380</v>
      </c>
      <c r="C1" s="2" t="s">
        <v>1</v>
      </c>
      <c r="E1" s="2" t="s">
        <v>289</v>
      </c>
    </row>
    <row r="2" spans="1:5">
      <c r="B2" s="2" t="s">
        <v>381</v>
      </c>
      <c r="C2" s="2" t="s">
        <v>2</v>
      </c>
      <c r="D2" s="2" t="s">
        <v>73</v>
      </c>
      <c r="E2" s="2" t="s">
        <v>29</v>
      </c>
    </row>
    <row r="3" spans="1:5">
      <c r="A3" s="3" t="s">
        <v>382</v>
      </c>
    </row>
    <row r="4" spans="1:5">
      <c r="A4" s="4" t="s">
        <v>383</v>
      </c>
      <c r="C4" s="9" t="n">
        <v>17.22</v>
      </c>
      <c r="D4" s="9" t="n">
        <v>7.55</v>
      </c>
    </row>
    <row r="5" spans="1:5">
      <c r="A5" s="4" t="s">
        <v>384</v>
      </c>
      <c r="C5" s="7" t="n">
        <v>121300000</v>
      </c>
    </row>
    <row r="6" spans="1:5">
      <c r="A6" s="4" t="s">
        <v>385</v>
      </c>
      <c r="C6" s="4" t="s">
        <v>386</v>
      </c>
    </row>
    <row r="7" spans="1:5">
      <c r="A7" s="4" t="s">
        <v>387</v>
      </c>
    </row>
    <row r="8" spans="1:5">
      <c r="A8" s="3" t="s">
        <v>382</v>
      </c>
    </row>
    <row r="9" spans="1:5">
      <c r="A9" s="4" t="s">
        <v>139</v>
      </c>
      <c r="C9" s="7" t="n">
        <v>6600000</v>
      </c>
      <c r="D9" s="7" t="n">
        <v>2000000</v>
      </c>
    </row>
    <row r="10" spans="1:5">
      <c r="A10" s="4" t="s">
        <v>388</v>
      </c>
    </row>
    <row r="11" spans="1:5">
      <c r="A11" s="3" t="s">
        <v>382</v>
      </c>
    </row>
    <row r="12" spans="1:5">
      <c r="A12" s="4" t="s">
        <v>389</v>
      </c>
      <c r="B12" s="4" t="s">
        <v>390</v>
      </c>
    </row>
    <row r="13" spans="1:5">
      <c r="A13" s="4" t="s">
        <v>391</v>
      </c>
      <c r="B13" s="7" t="n">
        <v>14000000</v>
      </c>
    </row>
    <row r="14" spans="1:5">
      <c r="A14" s="4" t="s">
        <v>392</v>
      </c>
      <c r="B14" s="7" t="n">
        <v>0</v>
      </c>
      <c r="E14" s="7" t="n">
        <v>500000</v>
      </c>
    </row>
    <row r="15" spans="1:5">
      <c r="A15" s="4" t="s">
        <v>393</v>
      </c>
    </row>
    <row r="16" spans="1:5">
      <c r="A16" s="3" t="s">
        <v>382</v>
      </c>
    </row>
    <row r="17" spans="1:5">
      <c r="A17" s="4" t="s">
        <v>394</v>
      </c>
      <c r="B17" s="5" t="n">
        <v>1097463</v>
      </c>
    </row>
    <row r="18" spans="1:5">
      <c r="A18" s="4" t="s">
        <v>395</v>
      </c>
    </row>
    <row r="19" spans="1:5">
      <c r="A19" s="3" t="s">
        <v>382</v>
      </c>
    </row>
    <row r="20" spans="1:5">
      <c r="A20" s="4" t="s">
        <v>396</v>
      </c>
      <c r="C20" s="4" t="s">
        <v>397</v>
      </c>
    </row>
    <row r="21" spans="1:5">
      <c r="A21" s="4" t="s">
        <v>398</v>
      </c>
      <c r="C21" s="4" t="s">
        <v>350</v>
      </c>
    </row>
    <row r="22" spans="1:5">
      <c r="A22" s="4" t="s">
        <v>399</v>
      </c>
    </row>
    <row r="23" spans="1:5">
      <c r="A23" s="3" t="s">
        <v>382</v>
      </c>
    </row>
    <row r="24" spans="1:5">
      <c r="A24" s="4" t="s">
        <v>400</v>
      </c>
      <c r="C24" s="4" t="s">
        <v>275</v>
      </c>
    </row>
    <row r="25" spans="1:5">
      <c r="A25" s="4" t="s">
        <v>401</v>
      </c>
    </row>
    <row r="26" spans="1:5">
      <c r="A26" s="3" t="s">
        <v>382</v>
      </c>
    </row>
    <row r="27" spans="1:5">
      <c r="A27" s="4" t="s">
        <v>400</v>
      </c>
      <c r="C27" s="4" t="s">
        <v>275</v>
      </c>
    </row>
    <row r="28" spans="1:5">
      <c r="A28" s="4" t="s">
        <v>402</v>
      </c>
    </row>
    <row r="29" spans="1:5">
      <c r="A29" s="3" t="s">
        <v>382</v>
      </c>
    </row>
    <row r="30" spans="1:5">
      <c r="A30" s="4" t="s">
        <v>400</v>
      </c>
      <c r="C30" s="4" t="s">
        <v>275</v>
      </c>
    </row>
    <row r="31" spans="1:5">
      <c r="A31" s="4" t="s">
        <v>403</v>
      </c>
    </row>
    <row r="32" spans="1:5">
      <c r="A32" s="3" t="s">
        <v>382</v>
      </c>
    </row>
    <row r="33" spans="1:5">
      <c r="A33" s="4" t="s">
        <v>400</v>
      </c>
      <c r="C33" s="4" t="s">
        <v>275</v>
      </c>
    </row>
    <row r="34" spans="1:5">
      <c r="A34" s="4" t="s">
        <v>404</v>
      </c>
    </row>
    <row r="35" spans="1:5">
      <c r="A35" s="3" t="s">
        <v>382</v>
      </c>
    </row>
    <row r="36" spans="1:5">
      <c r="A36" s="4" t="s">
        <v>405</v>
      </c>
      <c r="C36" s="5" t="n">
        <v>28423374</v>
      </c>
    </row>
    <row r="37" spans="1:5">
      <c r="A37" s="4" t="s">
        <v>406</v>
      </c>
      <c r="C37" s="5" t="n">
        <v>314947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07</v>
      </c>
      <c r="B1" s="2" t="s">
        <v>1</v>
      </c>
      <c r="C1" s="2" t="s">
        <v>289</v>
      </c>
    </row>
    <row r="2" spans="1:3">
      <c r="B2" s="2" t="s">
        <v>2</v>
      </c>
      <c r="C2" s="2" t="s">
        <v>29</v>
      </c>
    </row>
    <row r="3" spans="1:3">
      <c r="A3" s="3" t="s">
        <v>408</v>
      </c>
    </row>
    <row r="4" spans="1:3">
      <c r="A4" s="4" t="s">
        <v>409</v>
      </c>
      <c r="B4" s="5" t="n">
        <v>9052160</v>
      </c>
    </row>
    <row r="5" spans="1:3">
      <c r="A5" s="4" t="s">
        <v>410</v>
      </c>
      <c r="B5" s="5" t="n">
        <v>105061</v>
      </c>
    </row>
    <row r="6" spans="1:3">
      <c r="A6" s="4" t="s">
        <v>411</v>
      </c>
      <c r="B6" s="5" t="n">
        <v>-578107</v>
      </c>
    </row>
    <row r="7" spans="1:3">
      <c r="A7" s="4" t="s">
        <v>412</v>
      </c>
      <c r="B7" s="5" t="n">
        <v>-175356</v>
      </c>
    </row>
    <row r="8" spans="1:3">
      <c r="A8" s="4" t="s">
        <v>413</v>
      </c>
      <c r="B8" s="5" t="n">
        <v>8403758</v>
      </c>
      <c r="C8" s="5" t="n">
        <v>9052160</v>
      </c>
    </row>
    <row r="9" spans="1:3">
      <c r="A9" s="3" t="s">
        <v>414</v>
      </c>
    </row>
    <row r="10" spans="1:3">
      <c r="A10" s="4" t="s">
        <v>415</v>
      </c>
      <c r="B10" s="9" t="n">
        <v>11.74</v>
      </c>
    </row>
    <row r="11" spans="1:3">
      <c r="A11" s="4" t="s">
        <v>416</v>
      </c>
      <c r="B11" s="14" t="n">
        <v>38.69</v>
      </c>
    </row>
    <row r="12" spans="1:3">
      <c r="A12" s="4" t="s">
        <v>417</v>
      </c>
      <c r="B12" s="14" t="n">
        <v>3.39</v>
      </c>
    </row>
    <row r="13" spans="1:3">
      <c r="A13" s="4" t="s">
        <v>418</v>
      </c>
      <c r="B13" s="14" t="n">
        <v>11.2</v>
      </c>
    </row>
    <row r="14" spans="1:3">
      <c r="A14" s="4" t="s">
        <v>419</v>
      </c>
      <c r="B14" s="9" t="n">
        <v>12.29</v>
      </c>
      <c r="C14" s="9" t="n">
        <v>11.74</v>
      </c>
    </row>
    <row r="15" spans="1:3">
      <c r="A15" s="3" t="s">
        <v>420</v>
      </c>
    </row>
    <row r="16" spans="1:3">
      <c r="A16" s="4" t="s">
        <v>421</v>
      </c>
      <c r="B16" s="4" t="s">
        <v>422</v>
      </c>
      <c r="C16" s="4" t="s">
        <v>423</v>
      </c>
    </row>
    <row r="17" spans="1:3">
      <c r="A17" s="3" t="s">
        <v>424</v>
      </c>
    </row>
    <row r="18" spans="1:3">
      <c r="A18" s="4" t="s">
        <v>425</v>
      </c>
      <c r="B18" s="7" t="n">
        <v>95008</v>
      </c>
      <c r="C18" s="7" t="n">
        <v>1608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26</v>
      </c>
      <c r="B1" s="2" t="s">
        <v>1</v>
      </c>
      <c r="C1" s="2" t="s">
        <v>289</v>
      </c>
    </row>
    <row r="2" spans="1:3">
      <c r="B2" s="2" t="s">
        <v>2</v>
      </c>
      <c r="C2" s="2" t="s">
        <v>29</v>
      </c>
    </row>
    <row r="3" spans="1:3">
      <c r="A3" s="3" t="s">
        <v>25</v>
      </c>
    </row>
    <row r="4" spans="1:3">
      <c r="A4" s="4" t="s">
        <v>427</v>
      </c>
      <c r="B4" s="5" t="n">
        <v>2432326</v>
      </c>
    </row>
    <row r="5" spans="1:3">
      <c r="A5" s="4" t="s">
        <v>410</v>
      </c>
      <c r="B5" s="5" t="n">
        <v>759776</v>
      </c>
    </row>
    <row r="6" spans="1:3">
      <c r="A6" s="4" t="s">
        <v>428</v>
      </c>
      <c r="B6" s="5" t="n">
        <v>-56257</v>
      </c>
    </row>
    <row r="7" spans="1:3">
      <c r="A7" s="4" t="s">
        <v>429</v>
      </c>
      <c r="B7" s="5" t="n">
        <v>-95337</v>
      </c>
    </row>
    <row r="8" spans="1:3">
      <c r="A8" s="4" t="s">
        <v>430</v>
      </c>
      <c r="B8" s="5" t="n">
        <v>3040508</v>
      </c>
      <c r="C8" s="5" t="n">
        <v>2432326</v>
      </c>
    </row>
    <row r="9" spans="1:3">
      <c r="A9" s="3" t="s">
        <v>431</v>
      </c>
    </row>
    <row r="10" spans="1:3">
      <c r="A10" s="4" t="s">
        <v>432</v>
      </c>
      <c r="B10" s="9" t="n">
        <v>21.58</v>
      </c>
    </row>
    <row r="11" spans="1:3">
      <c r="A11" s="4" t="s">
        <v>416</v>
      </c>
      <c r="B11" s="14" t="n">
        <v>40.73</v>
      </c>
    </row>
    <row r="12" spans="1:3">
      <c r="A12" s="4" t="s">
        <v>433</v>
      </c>
      <c r="B12" s="14" t="n">
        <v>19.38</v>
      </c>
    </row>
    <row r="13" spans="1:3">
      <c r="A13" s="4" t="s">
        <v>434</v>
      </c>
      <c r="B13" s="14" t="n">
        <v>23.45</v>
      </c>
    </row>
    <row r="14" spans="1:3">
      <c r="A14" s="4" t="s">
        <v>435</v>
      </c>
      <c r="B14" s="9" t="n">
        <v>26.38</v>
      </c>
      <c r="C14" s="9" t="n">
        <v>21.58</v>
      </c>
    </row>
    <row r="15" spans="1:3">
      <c r="A15" s="3" t="s">
        <v>420</v>
      </c>
    </row>
    <row r="16" spans="1:3">
      <c r="A16" s="4" t="s">
        <v>436</v>
      </c>
      <c r="B16" s="4" t="s">
        <v>437</v>
      </c>
      <c r="C16" s="4" t="s">
        <v>438</v>
      </c>
    </row>
    <row r="17" spans="1:3">
      <c r="A17" s="3" t="s">
        <v>424</v>
      </c>
    </row>
    <row r="18" spans="1:3">
      <c r="A18" s="4" t="s">
        <v>439</v>
      </c>
      <c r="B18" s="7" t="n">
        <v>71969</v>
      </c>
      <c r="C18" s="7" t="n">
        <v>717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40</v>
      </c>
      <c r="B1" s="2" t="s">
        <v>1</v>
      </c>
    </row>
    <row r="2" spans="1:3">
      <c r="B2" s="2" t="s">
        <v>2</v>
      </c>
      <c r="C2" s="2" t="s">
        <v>73</v>
      </c>
    </row>
    <row r="3" spans="1:3">
      <c r="A3" s="3" t="s">
        <v>382</v>
      </c>
    </row>
    <row r="4" spans="1:3">
      <c r="A4" s="4" t="s">
        <v>441</v>
      </c>
      <c r="B4" s="4" t="s">
        <v>442</v>
      </c>
      <c r="C4" s="4" t="s">
        <v>443</v>
      </c>
    </row>
    <row r="5" spans="1:3">
      <c r="A5" s="4" t="s">
        <v>444</v>
      </c>
      <c r="B5" s="4" t="s">
        <v>445</v>
      </c>
      <c r="C5" s="4" t="s">
        <v>446</v>
      </c>
    </row>
    <row r="6" spans="1:3">
      <c r="A6" s="4" t="s">
        <v>447</v>
      </c>
      <c r="B6" s="4" t="s">
        <v>448</v>
      </c>
      <c r="C6" s="4" t="s">
        <v>449</v>
      </c>
    </row>
    <row r="7" spans="1:3">
      <c r="A7" s="4" t="s">
        <v>450</v>
      </c>
      <c r="B7" s="4" t="s">
        <v>451</v>
      </c>
      <c r="C7" s="4" t="s">
        <v>452</v>
      </c>
    </row>
    <row r="8" spans="1:3">
      <c r="A8" s="4" t="s">
        <v>453</v>
      </c>
      <c r="B8" s="4" t="s">
        <v>454</v>
      </c>
      <c r="C8" s="4" t="s">
        <v>454</v>
      </c>
    </row>
    <row r="9" spans="1:3">
      <c r="A9" s="4" t="s">
        <v>455</v>
      </c>
    </row>
    <row r="10" spans="1:3">
      <c r="A10" s="3" t="s">
        <v>382</v>
      </c>
    </row>
    <row r="11" spans="1:3">
      <c r="A11" s="4" t="s">
        <v>456</v>
      </c>
      <c r="B11" s="4" t="s">
        <v>457</v>
      </c>
      <c r="C11" s="4" t="s">
        <v>458</v>
      </c>
    </row>
    <row r="12" spans="1:3">
      <c r="A12" s="4" t="s">
        <v>459</v>
      </c>
    </row>
    <row r="13" spans="1:3">
      <c r="A13" s="3" t="s">
        <v>382</v>
      </c>
    </row>
    <row r="14" spans="1:3">
      <c r="A14" s="4" t="s">
        <v>456</v>
      </c>
      <c r="B14" s="4" t="s">
        <v>460</v>
      </c>
      <c r="C14" s="4" t="s">
        <v>4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3</v>
      </c>
    </row>
    <row r="3" spans="1:3">
      <c r="A3" s="3" t="s">
        <v>193</v>
      </c>
    </row>
    <row r="4" spans="1:3">
      <c r="A4" s="4" t="s">
        <v>83</v>
      </c>
      <c r="B4" s="7" t="n">
        <v>12416</v>
      </c>
      <c r="C4" s="7" t="n">
        <v>18632</v>
      </c>
    </row>
    <row r="5" spans="1:3">
      <c r="A5" s="4" t="s">
        <v>84</v>
      </c>
      <c r="B5" s="7" t="n">
        <v>1738</v>
      </c>
      <c r="C5" s="7" t="n">
        <v>5144</v>
      </c>
    </row>
    <row r="6" spans="1:3">
      <c r="A6" s="4" t="s">
        <v>463</v>
      </c>
      <c r="B6" s="4" t="s">
        <v>464</v>
      </c>
      <c r="C6" s="4" t="s">
        <v>4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66236</v>
      </c>
      <c r="C4" s="7" t="n">
        <v>295563</v>
      </c>
    </row>
    <row r="5" spans="1:3">
      <c r="A5" s="4" t="s">
        <v>76</v>
      </c>
      <c r="B5" s="5" t="n">
        <v>201068</v>
      </c>
      <c r="C5" s="5" t="n">
        <v>166548</v>
      </c>
    </row>
    <row r="6" spans="1:3">
      <c r="A6" s="4" t="s">
        <v>77</v>
      </c>
      <c r="B6" s="5" t="n">
        <v>165168</v>
      </c>
      <c r="C6" s="5" t="n">
        <v>129015</v>
      </c>
    </row>
    <row r="7" spans="1:3">
      <c r="A7" s="4" t="s">
        <v>78</v>
      </c>
      <c r="B7" s="5" t="n">
        <v>154271</v>
      </c>
      <c r="C7" s="5" t="n">
        <v>119471</v>
      </c>
    </row>
    <row r="8" spans="1:3">
      <c r="A8" s="4" t="s">
        <v>79</v>
      </c>
      <c r="B8" s="5" t="n">
        <v>10897</v>
      </c>
      <c r="C8" s="5" t="n">
        <v>9544</v>
      </c>
    </row>
    <row r="9" spans="1:3">
      <c r="A9" s="4" t="s">
        <v>80</v>
      </c>
      <c r="B9" s="5" t="n">
        <v>0</v>
      </c>
      <c r="C9" s="5" t="n">
        <v>-9071</v>
      </c>
    </row>
    <row r="10" spans="1:3">
      <c r="A10" s="4" t="s">
        <v>81</v>
      </c>
      <c r="B10" s="5" t="n">
        <v>-1399</v>
      </c>
      <c r="C10" s="5" t="n">
        <v>-17</v>
      </c>
    </row>
    <row r="11" spans="1:3">
      <c r="A11" s="4" t="s">
        <v>82</v>
      </c>
      <c r="B11" s="5" t="n">
        <v>-120</v>
      </c>
      <c r="C11" s="5" t="n">
        <v>0</v>
      </c>
    </row>
    <row r="12" spans="1:3">
      <c r="A12" s="4" t="s">
        <v>83</v>
      </c>
      <c r="B12" s="5" t="n">
        <v>12416</v>
      </c>
      <c r="C12" s="5" t="n">
        <v>18632</v>
      </c>
    </row>
    <row r="13" spans="1:3">
      <c r="A13" s="4" t="s">
        <v>84</v>
      </c>
      <c r="B13" s="5" t="n">
        <v>1738</v>
      </c>
      <c r="C13" s="5" t="n">
        <v>5144</v>
      </c>
    </row>
    <row r="14" spans="1:3">
      <c r="A14" s="4" t="s">
        <v>85</v>
      </c>
      <c r="B14" s="5" t="n">
        <v>10678</v>
      </c>
      <c r="C14" s="5" t="n">
        <v>13488</v>
      </c>
    </row>
    <row r="15" spans="1:3">
      <c r="A15" s="3" t="s">
        <v>86</v>
      </c>
    </row>
    <row r="16" spans="1:3">
      <c r="A16" s="4" t="s">
        <v>87</v>
      </c>
      <c r="B16" s="5" t="n">
        <v>-82</v>
      </c>
      <c r="C16" s="5" t="n">
        <v>0</v>
      </c>
    </row>
    <row r="17" spans="1:3">
      <c r="A17" s="4" t="s">
        <v>88</v>
      </c>
      <c r="B17" s="5" t="n">
        <v>26</v>
      </c>
      <c r="C17" s="5" t="n">
        <v>0</v>
      </c>
    </row>
    <row r="18" spans="1:3">
      <c r="A18" s="4" t="s">
        <v>89</v>
      </c>
      <c r="B18" s="5" t="n">
        <v>-56</v>
      </c>
      <c r="C18" s="5" t="n">
        <v>0</v>
      </c>
    </row>
    <row r="19" spans="1:3">
      <c r="A19" s="4" t="s">
        <v>90</v>
      </c>
      <c r="B19" s="5" t="n">
        <v>10622</v>
      </c>
      <c r="C19" s="5" t="n">
        <v>13488</v>
      </c>
    </row>
    <row r="20" spans="1:3">
      <c r="A20" s="3" t="s">
        <v>91</v>
      </c>
    </row>
    <row r="21" spans="1:3">
      <c r="A21" s="4" t="s">
        <v>92</v>
      </c>
      <c r="B21" s="5" t="n">
        <v>10664</v>
      </c>
      <c r="C21" s="5" t="n">
        <v>3915</v>
      </c>
    </row>
    <row r="22" spans="1:3">
      <c r="A22" s="4" t="s">
        <v>93</v>
      </c>
      <c r="B22" s="7" t="n">
        <v>10665</v>
      </c>
      <c r="C22" s="7" t="n">
        <v>1347</v>
      </c>
    </row>
    <row r="23" spans="1:3">
      <c r="A23" s="3" t="s">
        <v>94</v>
      </c>
    </row>
    <row r="24" spans="1:3">
      <c r="A24" s="4" t="s">
        <v>95</v>
      </c>
      <c r="B24" s="9" t="n">
        <v>0.11</v>
      </c>
      <c r="C24" s="9" t="n">
        <v>0.15</v>
      </c>
    </row>
    <row r="25" spans="1:3">
      <c r="A25" s="4" t="s">
        <v>96</v>
      </c>
      <c r="B25" s="9" t="n">
        <v>0.1</v>
      </c>
      <c r="C25" s="9" t="n">
        <v>0.04</v>
      </c>
    </row>
    <row r="26" spans="1:3">
      <c r="A26" s="3" t="s">
        <v>97</v>
      </c>
    </row>
    <row r="27" spans="1:3">
      <c r="A27" s="4" t="s">
        <v>98</v>
      </c>
      <c r="B27" s="5" t="n">
        <v>98965274</v>
      </c>
      <c r="C27" s="5" t="n">
        <v>26329495</v>
      </c>
    </row>
    <row r="28" spans="1:3">
      <c r="A28" s="4" t="s">
        <v>99</v>
      </c>
      <c r="B28" s="5" t="n">
        <v>104539452</v>
      </c>
      <c r="C28" s="5" t="n">
        <v>33262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289</v>
      </c>
    </row>
    <row r="2" spans="1:2">
      <c r="B2" s="2" t="s">
        <v>290</v>
      </c>
    </row>
    <row r="3" spans="1:2">
      <c r="A3" s="3" t="s">
        <v>193</v>
      </c>
    </row>
    <row r="4" spans="1:2">
      <c r="A4" s="4" t="s">
        <v>467</v>
      </c>
      <c r="B4" s="13" t="n">
        <v>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468</v>
      </c>
      <c r="B1" s="2" t="s">
        <v>469</v>
      </c>
    </row>
    <row r="2" spans="1:2">
      <c r="A2" s="3" t="s">
        <v>470</v>
      </c>
    </row>
    <row r="3" spans="1:2">
      <c r="A3" s="4" t="s">
        <v>253</v>
      </c>
      <c r="B3" s="5" t="n">
        <v>2</v>
      </c>
    </row>
    <row r="4" spans="1:2">
      <c r="A4" s="4" t="s">
        <v>254</v>
      </c>
      <c r="B4" s="5" t="n">
        <v>1</v>
      </c>
    </row>
    <row r="5" spans="1:2">
      <c r="A5" s="4" t="s">
        <v>261</v>
      </c>
    </row>
    <row r="6" spans="1:2">
      <c r="A6" s="3" t="s">
        <v>470</v>
      </c>
    </row>
    <row r="7" spans="1:2">
      <c r="A7" s="4" t="s">
        <v>471</v>
      </c>
      <c r="B7" s="5" t="n">
        <v>1</v>
      </c>
    </row>
    <row r="8" spans="1:2">
      <c r="A8" s="4" t="s">
        <v>265</v>
      </c>
    </row>
    <row r="9" spans="1:2">
      <c r="A9" s="3" t="s">
        <v>470</v>
      </c>
    </row>
    <row r="10" spans="1:2">
      <c r="A10" s="4" t="s">
        <v>471</v>
      </c>
      <c r="B10" s="5"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3</v>
      </c>
    </row>
    <row r="3" spans="1:3">
      <c r="A3" s="3" t="s">
        <v>473</v>
      </c>
    </row>
    <row r="4" spans="1:3">
      <c r="A4" s="4" t="s">
        <v>85</v>
      </c>
      <c r="B4" s="7" t="n">
        <v>10678</v>
      </c>
      <c r="C4" s="7" t="n">
        <v>13488</v>
      </c>
    </row>
    <row r="5" spans="1:3">
      <c r="A5" s="4" t="s">
        <v>474</v>
      </c>
      <c r="B5" s="5" t="n">
        <v>10664</v>
      </c>
      <c r="C5" s="5" t="n">
        <v>3915</v>
      </c>
    </row>
    <row r="6" spans="1:3">
      <c r="A6" s="4" t="s">
        <v>475</v>
      </c>
      <c r="B6" s="7" t="n">
        <v>10665</v>
      </c>
      <c r="C6" s="7" t="n">
        <v>1347</v>
      </c>
    </row>
    <row r="7" spans="1:3">
      <c r="A7" s="3" t="s">
        <v>476</v>
      </c>
    </row>
    <row r="8" spans="1:3">
      <c r="A8" s="4" t="s">
        <v>477</v>
      </c>
      <c r="B8" s="5" t="n">
        <v>98965274</v>
      </c>
      <c r="C8" s="5" t="n">
        <v>26329495</v>
      </c>
    </row>
    <row r="9" spans="1:3">
      <c r="A9" s="4" t="s">
        <v>478</v>
      </c>
      <c r="B9" s="5" t="n">
        <v>104539452</v>
      </c>
      <c r="C9" s="5" t="n">
        <v>33262082</v>
      </c>
    </row>
    <row r="10" spans="1:3">
      <c r="A10" s="3" t="s">
        <v>94</v>
      </c>
    </row>
    <row r="11" spans="1:3">
      <c r="A11" s="4" t="s">
        <v>95</v>
      </c>
      <c r="B11" s="9" t="n">
        <v>0.11</v>
      </c>
      <c r="C11" s="9" t="n">
        <v>0.15</v>
      </c>
    </row>
    <row r="12" spans="1:3">
      <c r="A12" s="4" t="s">
        <v>96</v>
      </c>
      <c r="B12" s="9" t="n">
        <v>0.1</v>
      </c>
      <c r="C12" s="9" t="n">
        <v>0.04</v>
      </c>
    </row>
    <row r="13" spans="1:3">
      <c r="A13" s="4" t="s">
        <v>25</v>
      </c>
    </row>
    <row r="14" spans="1:3">
      <c r="A14" s="3" t="s">
        <v>473</v>
      </c>
    </row>
    <row r="15" spans="1:3">
      <c r="A15" s="4" t="s">
        <v>85</v>
      </c>
      <c r="B15" s="7" t="n">
        <v>4084</v>
      </c>
    </row>
    <row r="16" spans="1:3">
      <c r="A16" s="4" t="s">
        <v>479</v>
      </c>
      <c r="B16" s="5" t="n">
        <v>0</v>
      </c>
    </row>
    <row r="17" spans="1:3">
      <c r="A17" s="4" t="s">
        <v>480</v>
      </c>
      <c r="B17" s="5" t="n">
        <v>-5</v>
      </c>
    </row>
    <row r="18" spans="1:3">
      <c r="A18" s="4" t="s">
        <v>474</v>
      </c>
      <c r="B18" s="5" t="n">
        <v>4079</v>
      </c>
    </row>
    <row r="19" spans="1:3">
      <c r="A19" s="4" t="s">
        <v>481</v>
      </c>
      <c r="B19" s="5" t="n">
        <v>0</v>
      </c>
    </row>
    <row r="20" spans="1:3">
      <c r="A20" s="4" t="s">
        <v>482</v>
      </c>
      <c r="B20" s="5" t="n">
        <v>1</v>
      </c>
    </row>
    <row r="21" spans="1:3">
      <c r="A21" s="4" t="s">
        <v>483</v>
      </c>
      <c r="B21" s="5" t="n">
        <v>6585</v>
      </c>
    </row>
    <row r="22" spans="1:3">
      <c r="A22" s="4" t="s">
        <v>484</v>
      </c>
      <c r="B22" s="5" t="n">
        <v>0</v>
      </c>
    </row>
    <row r="23" spans="1:3">
      <c r="A23" s="4" t="s">
        <v>475</v>
      </c>
      <c r="B23" s="7" t="n">
        <v>10665</v>
      </c>
    </row>
    <row r="24" spans="1:3">
      <c r="A24" s="3" t="s">
        <v>476</v>
      </c>
    </row>
    <row r="25" spans="1:3">
      <c r="A25" s="4" t="s">
        <v>477</v>
      </c>
      <c r="B25" s="5" t="n">
        <v>37850643</v>
      </c>
    </row>
    <row r="26" spans="1:3">
      <c r="A26" s="4" t="s">
        <v>485</v>
      </c>
      <c r="B26" s="5" t="n">
        <v>61114631</v>
      </c>
    </row>
    <row r="27" spans="1:3">
      <c r="A27" s="4" t="s">
        <v>486</v>
      </c>
      <c r="B27" s="5" t="n">
        <v>5574178</v>
      </c>
    </row>
    <row r="28" spans="1:3">
      <c r="A28" s="4" t="s">
        <v>487</v>
      </c>
      <c r="B28" s="5" t="n">
        <v>0</v>
      </c>
    </row>
    <row r="29" spans="1:3">
      <c r="A29" s="4" t="s">
        <v>478</v>
      </c>
      <c r="B29" s="5" t="n">
        <v>104539452</v>
      </c>
    </row>
    <row r="30" spans="1:3">
      <c r="A30" s="3" t="s">
        <v>94</v>
      </c>
    </row>
    <row r="31" spans="1:3">
      <c r="A31" s="4" t="s">
        <v>95</v>
      </c>
      <c r="B31" s="9" t="n">
        <v>0.11</v>
      </c>
    </row>
    <row r="32" spans="1:3">
      <c r="A32" s="4" t="s">
        <v>96</v>
      </c>
      <c r="B32" s="9" t="n">
        <v>0.1</v>
      </c>
    </row>
    <row r="33" spans="1:3">
      <c r="A33" s="4" t="s">
        <v>27</v>
      </c>
    </row>
    <row r="34" spans="1:3">
      <c r="A34" s="3" t="s">
        <v>473</v>
      </c>
    </row>
    <row r="35" spans="1:3">
      <c r="A35" s="4" t="s">
        <v>85</v>
      </c>
      <c r="B35" s="7" t="n">
        <v>6594</v>
      </c>
      <c r="C35" s="7" t="n">
        <v>13488</v>
      </c>
    </row>
    <row r="36" spans="1:3">
      <c r="A36" s="4" t="s">
        <v>479</v>
      </c>
      <c r="B36" s="5" t="n">
        <v>0</v>
      </c>
      <c r="C36" s="5" t="n">
        <v>-635</v>
      </c>
    </row>
    <row r="37" spans="1:3">
      <c r="A37" s="4" t="s">
        <v>480</v>
      </c>
      <c r="B37" s="5" t="n">
        <v>-9</v>
      </c>
      <c r="C37" s="5" t="n">
        <v>-8938</v>
      </c>
    </row>
    <row r="38" spans="1:3">
      <c r="A38" s="4" t="s">
        <v>474</v>
      </c>
      <c r="B38" s="5" t="n">
        <v>6585</v>
      </c>
      <c r="C38" s="5" t="n">
        <v>3915</v>
      </c>
    </row>
    <row r="39" spans="1:3">
      <c r="A39" s="4" t="s">
        <v>481</v>
      </c>
      <c r="B39" s="5" t="n">
        <v>0</v>
      </c>
      <c r="C39" s="5" t="n">
        <v>-9071</v>
      </c>
    </row>
    <row r="40" spans="1:3">
      <c r="A40" s="4" t="s">
        <v>482</v>
      </c>
      <c r="B40" s="5" t="n">
        <v>0</v>
      </c>
      <c r="C40" s="5" t="n">
        <v>6503</v>
      </c>
    </row>
    <row r="41" spans="1:3">
      <c r="A41" s="4" t="s">
        <v>483</v>
      </c>
      <c r="B41" s="5" t="n">
        <v>0</v>
      </c>
      <c r="C41" s="5" t="n">
        <v>0</v>
      </c>
    </row>
    <row r="42" spans="1:3">
      <c r="A42" s="4" t="s">
        <v>484</v>
      </c>
      <c r="B42" s="5" t="n">
        <v>85</v>
      </c>
      <c r="C42" s="5" t="n">
        <v>0</v>
      </c>
    </row>
    <row r="43" spans="1:3">
      <c r="A43" s="4" t="s">
        <v>475</v>
      </c>
      <c r="B43" s="7" t="n">
        <v>6670</v>
      </c>
      <c r="C43" s="7" t="n">
        <v>1347</v>
      </c>
    </row>
    <row r="44" spans="1:3">
      <c r="A44" s="3" t="s">
        <v>476</v>
      </c>
    </row>
    <row r="45" spans="1:3">
      <c r="A45" s="4" t="s">
        <v>477</v>
      </c>
      <c r="B45" s="5" t="n">
        <v>61114631</v>
      </c>
      <c r="C45" s="5" t="n">
        <v>26329495</v>
      </c>
    </row>
    <row r="46" spans="1:3">
      <c r="A46" s="4" t="s">
        <v>485</v>
      </c>
      <c r="B46" s="5" t="n">
        <v>0</v>
      </c>
      <c r="C46" s="5" t="n">
        <v>0</v>
      </c>
    </row>
    <row r="47" spans="1:3">
      <c r="A47" s="4" t="s">
        <v>486</v>
      </c>
      <c r="B47" s="5" t="n">
        <v>4260911</v>
      </c>
      <c r="C47" s="5" t="n">
        <v>5876621</v>
      </c>
    </row>
    <row r="48" spans="1:3">
      <c r="A48" s="4" t="s">
        <v>487</v>
      </c>
      <c r="B48" s="5" t="n">
        <v>0</v>
      </c>
      <c r="C48" s="5" t="n">
        <v>1055966</v>
      </c>
    </row>
    <row r="49" spans="1:3">
      <c r="A49" s="4" t="s">
        <v>478</v>
      </c>
      <c r="B49" s="5" t="n">
        <v>65375542</v>
      </c>
      <c r="C49" s="5" t="n">
        <v>33262082</v>
      </c>
    </row>
    <row r="50" spans="1:3">
      <c r="A50" s="3" t="s">
        <v>94</v>
      </c>
    </row>
    <row r="51" spans="1:3">
      <c r="A51" s="4" t="s">
        <v>95</v>
      </c>
      <c r="B51" s="9" t="n">
        <v>0.11</v>
      </c>
      <c r="C51" s="9" t="n">
        <v>0.15</v>
      </c>
    </row>
    <row r="52" spans="1:3">
      <c r="A52" s="4" t="s">
        <v>96</v>
      </c>
      <c r="B52" s="9" t="n">
        <v>0.1</v>
      </c>
      <c r="C52" s="9" t="n">
        <v>0.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3</v>
      </c>
    </row>
    <row r="3" spans="1:3">
      <c r="A3" s="3" t="s">
        <v>489</v>
      </c>
    </row>
    <row r="4" spans="1:3">
      <c r="A4" s="4" t="s">
        <v>490</v>
      </c>
      <c r="B4" s="5" t="n">
        <v>1104030</v>
      </c>
      <c r="C4" s="5" t="n">
        <v>60465761</v>
      </c>
    </row>
    <row r="5" spans="1:3">
      <c r="A5" s="4" t="s">
        <v>491</v>
      </c>
    </row>
    <row r="6" spans="1:3">
      <c r="A6" s="3" t="s">
        <v>489</v>
      </c>
    </row>
    <row r="7" spans="1:3">
      <c r="A7" s="4" t="s">
        <v>490</v>
      </c>
      <c r="B7" s="5" t="n">
        <v>0</v>
      </c>
      <c r="C7" s="5" t="n">
        <v>59511055</v>
      </c>
    </row>
    <row r="8" spans="1:3">
      <c r="A8" s="4" t="s">
        <v>492</v>
      </c>
    </row>
    <row r="9" spans="1:3">
      <c r="A9" s="3" t="s">
        <v>489</v>
      </c>
    </row>
    <row r="10" spans="1:3">
      <c r="A10" s="4" t="s">
        <v>490</v>
      </c>
      <c r="B10" s="5" t="n">
        <v>0</v>
      </c>
      <c r="C10" s="5" t="n">
        <v>0</v>
      </c>
    </row>
    <row r="11" spans="1:3">
      <c r="A11" s="4" t="s">
        <v>493</v>
      </c>
    </row>
    <row r="12" spans="1:3">
      <c r="A12" s="3" t="s">
        <v>489</v>
      </c>
    </row>
    <row r="13" spans="1:3">
      <c r="A13" s="4" t="s">
        <v>490</v>
      </c>
      <c r="B13" s="5" t="n">
        <v>750607</v>
      </c>
      <c r="C13" s="5" t="n">
        <v>0</v>
      </c>
    </row>
    <row r="14" spans="1:3">
      <c r="A14" s="4" t="s">
        <v>494</v>
      </c>
    </row>
    <row r="15" spans="1:3">
      <c r="A15" s="3" t="s">
        <v>489</v>
      </c>
    </row>
    <row r="16" spans="1:3">
      <c r="A16" s="4" t="s">
        <v>490</v>
      </c>
      <c r="B16" s="5" t="n">
        <v>351184</v>
      </c>
      <c r="C16" s="5" t="n">
        <v>0</v>
      </c>
    </row>
    <row r="17" spans="1:3">
      <c r="A17" s="4" t="s">
        <v>495</v>
      </c>
    </row>
    <row r="18" spans="1:3">
      <c r="A18" s="3" t="s">
        <v>489</v>
      </c>
    </row>
    <row r="19" spans="1:3">
      <c r="A19" s="4" t="s">
        <v>490</v>
      </c>
      <c r="B19" s="5" t="n">
        <v>2239</v>
      </c>
      <c r="C19" s="5" t="n">
        <v>9547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37"/>
    <col customWidth="1" max="7" min="7" width="18"/>
  </cols>
  <sheetData>
    <row r="1" spans="1:7">
      <c r="A1" s="1" t="s">
        <v>100</v>
      </c>
      <c r="C1" s="2" t="s">
        <v>101</v>
      </c>
      <c r="D1" s="2" t="s">
        <v>102</v>
      </c>
      <c r="E1" s="2" t="s">
        <v>103</v>
      </c>
      <c r="F1" s="2" t="s">
        <v>104</v>
      </c>
      <c r="G1" s="2" t="s">
        <v>105</v>
      </c>
    </row>
    <row r="2" spans="1:7">
      <c r="A2" s="4" t="s">
        <v>106</v>
      </c>
      <c r="C2" s="7" t="n">
        <v>42222</v>
      </c>
    </row>
    <row r="3" spans="1:7">
      <c r="A3" s="4" t="s">
        <v>107</v>
      </c>
      <c r="C3" s="5" t="n">
        <v>59511055</v>
      </c>
    </row>
    <row r="4" spans="1:7">
      <c r="A4" s="4" t="s">
        <v>108</v>
      </c>
      <c r="C4" s="7" t="n">
        <v>42222</v>
      </c>
    </row>
    <row r="5" spans="1:7">
      <c r="A5" s="4" t="s">
        <v>109</v>
      </c>
      <c r="C5" s="5" t="n">
        <v>59511055</v>
      </c>
    </row>
    <row r="6" spans="1:7">
      <c r="A6" s="4" t="s">
        <v>110</v>
      </c>
      <c r="C6" s="7" t="n">
        <v>61861</v>
      </c>
      <c r="D6" s="7" t="n">
        <v>1</v>
      </c>
      <c r="E6" s="7" t="n">
        <v>27002</v>
      </c>
      <c r="F6" s="7" t="n">
        <v>0</v>
      </c>
      <c r="G6" s="7" t="n">
        <v>34858</v>
      </c>
    </row>
    <row r="7" spans="1:7">
      <c r="A7" s="4" t="s">
        <v>111</v>
      </c>
      <c r="D7" s="5" t="n">
        <v>26834535</v>
      </c>
    </row>
    <row r="8" spans="1:7">
      <c r="A8" s="3" t="s">
        <v>112</v>
      </c>
    </row>
    <row r="9" spans="1:7">
      <c r="A9" s="4" t="s">
        <v>113</v>
      </c>
      <c r="C9" s="5" t="n">
        <v>444</v>
      </c>
      <c r="E9" s="5" t="n">
        <v>444</v>
      </c>
    </row>
    <row r="10" spans="1:7">
      <c r="A10" s="4" t="s">
        <v>114</v>
      </c>
      <c r="D10" s="5" t="n">
        <v>211236</v>
      </c>
    </row>
    <row r="11" spans="1:7">
      <c r="A11" s="4" t="s">
        <v>115</v>
      </c>
      <c r="D11" s="5" t="n">
        <v>-19479</v>
      </c>
    </row>
    <row r="12" spans="1:7">
      <c r="A12" s="4" t="s">
        <v>116</v>
      </c>
      <c r="C12" s="5" t="n">
        <v>315</v>
      </c>
      <c r="E12" s="5" t="n">
        <v>315</v>
      </c>
    </row>
    <row r="13" spans="1:7">
      <c r="A13" s="4" t="s">
        <v>117</v>
      </c>
      <c r="C13" s="5" t="n">
        <v>2159</v>
      </c>
      <c r="E13" s="5" t="n">
        <v>2159</v>
      </c>
    </row>
    <row r="14" spans="1:7">
      <c r="A14" s="4" t="s">
        <v>85</v>
      </c>
      <c r="C14" s="5" t="n">
        <v>13488</v>
      </c>
      <c r="G14" s="5" t="n">
        <v>13488</v>
      </c>
    </row>
    <row r="15" spans="1:7">
      <c r="A15" s="4" t="s">
        <v>118</v>
      </c>
      <c r="C15" s="5" t="n">
        <v>0</v>
      </c>
    </row>
    <row r="16" spans="1:7">
      <c r="A16" s="4" t="s">
        <v>119</v>
      </c>
      <c r="C16" s="5" t="n">
        <v>78267</v>
      </c>
      <c r="D16" s="7" t="n">
        <v>1</v>
      </c>
      <c r="E16" s="5" t="n">
        <v>29920</v>
      </c>
      <c r="F16" s="5" t="n">
        <v>0</v>
      </c>
      <c r="G16" s="5" t="n">
        <v>48346</v>
      </c>
    </row>
    <row r="17" spans="1:7">
      <c r="A17" s="4" t="s">
        <v>120</v>
      </c>
      <c r="D17" s="5" t="n">
        <v>27026292</v>
      </c>
    </row>
    <row r="18" spans="1:7">
      <c r="A18" s="3" t="s">
        <v>112</v>
      </c>
    </row>
    <row r="19" spans="1:7">
      <c r="A19" s="4" t="s">
        <v>121</v>
      </c>
      <c r="B19" s="4" t="s">
        <v>122</v>
      </c>
      <c r="C19" s="5" t="n">
        <v>35</v>
      </c>
      <c r="G19" s="5" t="n">
        <v>35</v>
      </c>
    </row>
    <row r="20" spans="1:7">
      <c r="A20" s="4" t="s">
        <v>123</v>
      </c>
      <c r="C20" s="7" t="n">
        <v>0</v>
      </c>
    </row>
    <row r="21" spans="1:7">
      <c r="A21" s="4" t="s">
        <v>124</v>
      </c>
      <c r="C21" s="5" t="n">
        <v>0</v>
      </c>
    </row>
    <row r="22" spans="1:7">
      <c r="A22" s="4" t="s">
        <v>125</v>
      </c>
      <c r="C22" s="7" t="n">
        <v>0</v>
      </c>
    </row>
    <row r="23" spans="1:7">
      <c r="A23" s="4" t="s">
        <v>126</v>
      </c>
      <c r="C23" s="5" t="n">
        <v>0</v>
      </c>
    </row>
    <row r="24" spans="1:7">
      <c r="A24" s="4" t="s">
        <v>127</v>
      </c>
      <c r="C24" s="7" t="n">
        <v>315072</v>
      </c>
      <c r="D24" s="7" t="n">
        <v>2</v>
      </c>
      <c r="E24" s="5" t="n">
        <v>235312</v>
      </c>
      <c r="F24" s="5" t="n">
        <v>0</v>
      </c>
      <c r="G24" s="5" t="n">
        <v>79758</v>
      </c>
    </row>
    <row r="25" spans="1:7">
      <c r="A25" s="4" t="s">
        <v>128</v>
      </c>
      <c r="D25" s="5" t="n">
        <v>98799861</v>
      </c>
    </row>
    <row r="26" spans="1:7">
      <c r="A26" s="3" t="s">
        <v>112</v>
      </c>
    </row>
    <row r="27" spans="1:7">
      <c r="A27" s="4" t="s">
        <v>113</v>
      </c>
      <c r="C27" s="5" t="n">
        <v>2000</v>
      </c>
      <c r="E27" s="5" t="n">
        <v>2000</v>
      </c>
    </row>
    <row r="28" spans="1:7">
      <c r="A28" s="4" t="s">
        <v>114</v>
      </c>
      <c r="D28" s="5" t="n">
        <v>578107</v>
      </c>
    </row>
    <row r="29" spans="1:7">
      <c r="A29" s="4" t="s">
        <v>129</v>
      </c>
      <c r="C29" s="5" t="n">
        <v>-1363</v>
      </c>
      <c r="E29" s="5" t="n">
        <v>-1363</v>
      </c>
    </row>
    <row r="30" spans="1:7">
      <c r="A30" s="4" t="s">
        <v>130</v>
      </c>
      <c r="D30" s="5" t="n">
        <v>56257</v>
      </c>
    </row>
    <row r="31" spans="1:7">
      <c r="A31" s="4" t="s">
        <v>116</v>
      </c>
      <c r="C31" s="5" t="n">
        <v>90</v>
      </c>
      <c r="E31" s="5" t="n">
        <v>90</v>
      </c>
    </row>
    <row r="32" spans="1:7">
      <c r="A32" s="4" t="s">
        <v>117</v>
      </c>
      <c r="C32" s="5" t="n">
        <v>7047</v>
      </c>
      <c r="E32" s="5" t="n">
        <v>7047</v>
      </c>
    </row>
    <row r="33" spans="1:7">
      <c r="A33" s="4" t="s">
        <v>85</v>
      </c>
      <c r="C33" s="5" t="n">
        <v>10678</v>
      </c>
      <c r="G33" s="5" t="n">
        <v>10678</v>
      </c>
    </row>
    <row r="34" spans="1:7">
      <c r="A34" s="4" t="s">
        <v>118</v>
      </c>
      <c r="C34" s="5" t="n">
        <v>-56</v>
      </c>
      <c r="F34" s="5" t="n">
        <v>-56</v>
      </c>
    </row>
    <row r="35" spans="1:7">
      <c r="A35" s="4" t="s">
        <v>131</v>
      </c>
      <c r="C35" s="7" t="n">
        <v>333503</v>
      </c>
      <c r="D35" s="7" t="n">
        <v>2</v>
      </c>
      <c r="E35" s="7" t="n">
        <v>243086</v>
      </c>
      <c r="F35" s="7" t="n">
        <v>-56</v>
      </c>
      <c r="G35" s="7" t="n">
        <v>90471</v>
      </c>
    </row>
    <row r="36" spans="1:7">
      <c r="A36" s="4" t="s">
        <v>132</v>
      </c>
      <c r="D36" s="5" t="n">
        <v>99434225</v>
      </c>
    </row>
    <row r="37" spans="1:7"/>
    <row r="38" spans="1:7">
      <c r="A38" s="4" t="s">
        <v>122</v>
      </c>
      <c r="B38" s="4" t="s">
        <v>133</v>
      </c>
    </row>
  </sheetData>
  <mergeCells count="3">
    <mergeCell ref="A1:B1"/>
    <mergeCell ref="A37:F37"/>
    <mergeCell ref="B38:F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3</v>
      </c>
    </row>
    <row r="3" spans="1:3">
      <c r="A3" s="3" t="s">
        <v>135</v>
      </c>
    </row>
    <row r="4" spans="1:3">
      <c r="A4" s="4" t="s">
        <v>85</v>
      </c>
      <c r="B4" s="7" t="n">
        <v>10678</v>
      </c>
      <c r="C4" s="7" t="n">
        <v>13488</v>
      </c>
    </row>
    <row r="5" spans="1:3">
      <c r="A5" s="3" t="s">
        <v>136</v>
      </c>
    </row>
    <row r="6" spans="1:3">
      <c r="A6" s="4" t="s">
        <v>137</v>
      </c>
      <c r="B6" s="5" t="n">
        <v>-1061</v>
      </c>
      <c r="C6" s="5" t="n">
        <v>-1366</v>
      </c>
    </row>
    <row r="7" spans="1:3">
      <c r="A7" s="4" t="s">
        <v>80</v>
      </c>
      <c r="B7" s="5" t="n">
        <v>0</v>
      </c>
      <c r="C7" s="5" t="n">
        <v>-9071</v>
      </c>
    </row>
    <row r="8" spans="1:3">
      <c r="A8" s="4" t="s">
        <v>138</v>
      </c>
      <c r="B8" s="5" t="n">
        <v>1563</v>
      </c>
      <c r="C8" s="5" t="n">
        <v>4224</v>
      </c>
    </row>
    <row r="9" spans="1:3">
      <c r="A9" s="4" t="s">
        <v>139</v>
      </c>
      <c r="B9" s="5" t="n">
        <v>6637</v>
      </c>
      <c r="C9" s="5" t="n">
        <v>2038</v>
      </c>
    </row>
    <row r="10" spans="1:3">
      <c r="A10" s="4" t="s">
        <v>140</v>
      </c>
      <c r="B10" s="5" t="n">
        <v>3175</v>
      </c>
      <c r="C10" s="5" t="n">
        <v>2270</v>
      </c>
    </row>
    <row r="11" spans="1:3">
      <c r="A11" s="4" t="s">
        <v>141</v>
      </c>
      <c r="B11" s="5" t="n">
        <v>0</v>
      </c>
      <c r="C11" s="5" t="n">
        <v>131</v>
      </c>
    </row>
    <row r="12" spans="1:3">
      <c r="A12" s="3" t="s">
        <v>142</v>
      </c>
    </row>
    <row r="13" spans="1:3">
      <c r="A13" s="4" t="s">
        <v>143</v>
      </c>
      <c r="B13" s="5" t="n">
        <v>-23172</v>
      </c>
      <c r="C13" s="5" t="n">
        <v>-24208</v>
      </c>
    </row>
    <row r="14" spans="1:3">
      <c r="A14" s="4" t="s">
        <v>144</v>
      </c>
      <c r="B14" s="5" t="n">
        <v>1252</v>
      </c>
      <c r="C14" s="5" t="n">
        <v>4084</v>
      </c>
    </row>
    <row r="15" spans="1:3">
      <c r="A15" s="4" t="s">
        <v>44</v>
      </c>
      <c r="B15" s="5" t="n">
        <v>26008</v>
      </c>
      <c r="C15" s="5" t="n">
        <v>13967</v>
      </c>
    </row>
    <row r="16" spans="1:3">
      <c r="A16" s="4" t="s">
        <v>45</v>
      </c>
      <c r="B16" s="5" t="n">
        <v>24360</v>
      </c>
      <c r="C16" s="5" t="n">
        <v>16942</v>
      </c>
    </row>
    <row r="17" spans="1:3">
      <c r="A17" s="4" t="s">
        <v>47</v>
      </c>
      <c r="B17" s="5" t="n">
        <v>2532</v>
      </c>
      <c r="C17" s="5" t="n">
        <v>1663</v>
      </c>
    </row>
    <row r="18" spans="1:3">
      <c r="A18" s="4" t="s">
        <v>46</v>
      </c>
      <c r="B18" s="5" t="n">
        <v>-141</v>
      </c>
      <c r="C18" s="5" t="n">
        <v>-119</v>
      </c>
    </row>
    <row r="19" spans="1:3">
      <c r="A19" s="4" t="s">
        <v>145</v>
      </c>
      <c r="B19" s="5" t="n">
        <v>-865</v>
      </c>
      <c r="C19" s="5" t="n">
        <v>748</v>
      </c>
    </row>
    <row r="20" spans="1:3">
      <c r="A20" s="4" t="s">
        <v>146</v>
      </c>
      <c r="B20" s="5" t="n">
        <v>50966</v>
      </c>
      <c r="C20" s="5" t="n">
        <v>24791</v>
      </c>
    </row>
    <row r="21" spans="1:3">
      <c r="A21" s="3" t="s">
        <v>147</v>
      </c>
    </row>
    <row r="22" spans="1:3">
      <c r="A22" s="4" t="s">
        <v>148</v>
      </c>
      <c r="B22" s="5" t="n">
        <v>-6985</v>
      </c>
      <c r="C22" s="5" t="n">
        <v>-4180</v>
      </c>
    </row>
    <row r="23" spans="1:3">
      <c r="A23" s="4" t="s">
        <v>149</v>
      </c>
      <c r="B23" s="5" t="n">
        <v>-169095</v>
      </c>
      <c r="C23" s="5" t="n">
        <v>0</v>
      </c>
    </row>
    <row r="24" spans="1:3">
      <c r="A24" s="4" t="s">
        <v>150</v>
      </c>
      <c r="B24" s="5" t="n">
        <v>302</v>
      </c>
      <c r="C24" s="5" t="n">
        <v>0</v>
      </c>
    </row>
    <row r="25" spans="1:3">
      <c r="A25" s="4" t="s">
        <v>151</v>
      </c>
      <c r="B25" s="5" t="n">
        <v>-175778</v>
      </c>
      <c r="C25" s="5" t="n">
        <v>-4180</v>
      </c>
    </row>
    <row r="26" spans="1:3">
      <c r="A26" s="3" t="s">
        <v>152</v>
      </c>
    </row>
    <row r="27" spans="1:3">
      <c r="A27" s="4" t="s">
        <v>153</v>
      </c>
      <c r="B27" s="5" t="n">
        <v>637</v>
      </c>
      <c r="C27" s="5" t="n">
        <v>444</v>
      </c>
    </row>
    <row r="28" spans="1:3">
      <c r="A28" s="4" t="s">
        <v>154</v>
      </c>
      <c r="B28" s="5" t="n">
        <v>0</v>
      </c>
      <c r="C28" s="5" t="n">
        <v>-39</v>
      </c>
    </row>
    <row r="29" spans="1:3">
      <c r="A29" s="4" t="s">
        <v>155</v>
      </c>
      <c r="B29" s="5" t="n">
        <v>0</v>
      </c>
      <c r="C29" s="5" t="n">
        <v>-528</v>
      </c>
    </row>
    <row r="30" spans="1:3">
      <c r="A30" s="4" t="s">
        <v>156</v>
      </c>
      <c r="B30" s="5" t="n">
        <v>637</v>
      </c>
      <c r="C30" s="5" t="n">
        <v>-123</v>
      </c>
    </row>
    <row r="31" spans="1:3">
      <c r="A31" s="4" t="s">
        <v>157</v>
      </c>
      <c r="B31" s="5" t="n">
        <v>-124175</v>
      </c>
      <c r="C31" s="5" t="n">
        <v>20488</v>
      </c>
    </row>
    <row r="32" spans="1:3">
      <c r="A32" s="4" t="s">
        <v>158</v>
      </c>
      <c r="B32" s="5" t="n">
        <v>310366</v>
      </c>
      <c r="C32" s="5" t="n">
        <v>119958</v>
      </c>
    </row>
    <row r="33" spans="1:3">
      <c r="A33" s="4" t="s">
        <v>159</v>
      </c>
      <c r="B33" s="5" t="n">
        <v>186191</v>
      </c>
      <c r="C33" s="5" t="n">
        <v>140446</v>
      </c>
    </row>
    <row r="34" spans="1:3">
      <c r="A34" s="3" t="s">
        <v>160</v>
      </c>
    </row>
    <row r="35" spans="1:3">
      <c r="A35" s="4" t="s">
        <v>31</v>
      </c>
      <c r="B35" s="5" t="n">
        <v>173341</v>
      </c>
      <c r="C35" s="5" t="n">
        <v>131096</v>
      </c>
    </row>
    <row r="36" spans="1:3">
      <c r="A36" s="4" t="s">
        <v>161</v>
      </c>
      <c r="B36" s="5" t="n">
        <v>250</v>
      </c>
      <c r="C36" s="5" t="n">
        <v>250</v>
      </c>
    </row>
    <row r="37" spans="1:3">
      <c r="A37" s="4" t="s">
        <v>162</v>
      </c>
      <c r="B37" s="5" t="n">
        <v>12600</v>
      </c>
      <c r="C37" s="5" t="n">
        <v>9100</v>
      </c>
    </row>
    <row r="38" spans="1:3">
      <c r="A38" s="4" t="s">
        <v>159</v>
      </c>
      <c r="B38" s="5" t="n">
        <v>186191</v>
      </c>
      <c r="C38" s="5" t="n">
        <v>140446</v>
      </c>
    </row>
    <row r="39" spans="1:3">
      <c r="A39" s="3" t="s">
        <v>163</v>
      </c>
    </row>
    <row r="40" spans="1:3">
      <c r="A40" s="4" t="s">
        <v>164</v>
      </c>
      <c r="B40" s="5" t="n">
        <v>42</v>
      </c>
      <c r="C40" s="5" t="n">
        <v>0</v>
      </c>
    </row>
    <row r="41" spans="1:3">
      <c r="A41" s="3" t="s">
        <v>165</v>
      </c>
    </row>
    <row r="42" spans="1:3">
      <c r="A42" s="4" t="s">
        <v>166</v>
      </c>
      <c r="B42" s="5" t="n">
        <v>224</v>
      </c>
      <c r="C42" s="5" t="n">
        <v>1022</v>
      </c>
    </row>
    <row r="43" spans="1:3">
      <c r="A43" s="4" t="s">
        <v>167</v>
      </c>
      <c r="B43" s="5" t="n">
        <v>410</v>
      </c>
      <c r="C43" s="5" t="n">
        <v>121</v>
      </c>
    </row>
    <row r="44" spans="1:3">
      <c r="A44" s="4" t="s">
        <v>116</v>
      </c>
      <c r="B44" s="5" t="n">
        <v>90</v>
      </c>
      <c r="C44" s="5" t="n">
        <v>315</v>
      </c>
    </row>
    <row r="45" spans="1:3">
      <c r="A45" s="4" t="s">
        <v>168</v>
      </c>
      <c r="B45" s="7" t="n">
        <v>0</v>
      </c>
      <c r="C45" s="7" t="n">
        <v>9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6:12:12Z</dcterms:created>
  <dcterms:modified xmlns:dcterms="http://purl.org/dc/terms/" xmlns:xsi="http://www.w3.org/2001/XMLSchema-instance" xsi:type="dcterms:W3CDTF">2018-12-11T16:12:12Z</dcterms:modified>
</cp:coreProperties>
</file>